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iscontinued Operations, Assets" sheetId="8" state="visible" r:id="rId8"/>
    <sheet xmlns:r="http://schemas.openxmlformats.org/officeDocument/2006/relationships" name="Organization" sheetId="9" state="visible" r:id="rId9"/>
    <sheet xmlns:r="http://schemas.openxmlformats.org/officeDocument/2006/relationships" name="Income Taxes" sheetId="10" state="visible" r:id="rId10"/>
    <sheet xmlns:r="http://schemas.openxmlformats.org/officeDocument/2006/relationships" name="Borrowing Arrangements" sheetId="11" state="visible" r:id="rId11"/>
    <sheet xmlns:r="http://schemas.openxmlformats.org/officeDocument/2006/relationships" name="Derivative Financial Instrument" sheetId="12" state="visible" r:id="rId12"/>
    <sheet xmlns:r="http://schemas.openxmlformats.org/officeDocument/2006/relationships" name="Retirement Plans" sheetId="13" state="visible" r:id="rId13"/>
    <sheet xmlns:r="http://schemas.openxmlformats.org/officeDocument/2006/relationships" name="Stock-based Compensation Plans" sheetId="14" state="visible" r:id="rId14"/>
    <sheet xmlns:r="http://schemas.openxmlformats.org/officeDocument/2006/relationships" name="Supplemental Balance Sheet Info"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iscontinued Operations, Asse20" sheetId="20" state="visible" r:id="rId20"/>
    <sheet xmlns:r="http://schemas.openxmlformats.org/officeDocument/2006/relationships" name="Organization Restructuring Roll" sheetId="21" state="visible" r:id="rId21"/>
    <sheet xmlns:r="http://schemas.openxmlformats.org/officeDocument/2006/relationships" name="Income Taxes Rate Reconciliatio" sheetId="22" state="visible" r:id="rId22"/>
    <sheet xmlns:r="http://schemas.openxmlformats.org/officeDocument/2006/relationships" name="Borrowing Arrangements (Tables)" sheetId="23" state="visible" r:id="rId23"/>
    <sheet xmlns:r="http://schemas.openxmlformats.org/officeDocument/2006/relationships" name="Derivative Financial Instrume24" sheetId="24" state="visible" r:id="rId24"/>
    <sheet xmlns:r="http://schemas.openxmlformats.org/officeDocument/2006/relationships" name="Retirement Plans (Tables)" sheetId="25" state="visible" r:id="rId25"/>
    <sheet xmlns:r="http://schemas.openxmlformats.org/officeDocument/2006/relationships" name="Stock-based Compensation Plans " sheetId="26" state="visible" r:id="rId26"/>
    <sheet xmlns:r="http://schemas.openxmlformats.org/officeDocument/2006/relationships" name="Supplemental Balance Sheet In27" sheetId="27" state="visible" r:id="rId27"/>
    <sheet xmlns:r="http://schemas.openxmlformats.org/officeDocument/2006/relationships" name="Accumulated Other Comprehensi28" sheetId="28" state="visible" r:id="rId28"/>
    <sheet xmlns:r="http://schemas.openxmlformats.org/officeDocument/2006/relationships" name="Segment Information (Tables)" sheetId="29" state="visible" r:id="rId29"/>
    <sheet xmlns:r="http://schemas.openxmlformats.org/officeDocument/2006/relationships" name="Discontinued Operations, Asse30" sheetId="30" state="visible" r:id="rId30"/>
    <sheet xmlns:r="http://schemas.openxmlformats.org/officeDocument/2006/relationships" name="Organization (Details)" sheetId="31" state="visible" r:id="rId31"/>
    <sheet xmlns:r="http://schemas.openxmlformats.org/officeDocument/2006/relationships" name="Discontinued Operations, Asse32" sheetId="32" state="visible" r:id="rId32"/>
    <sheet xmlns:r="http://schemas.openxmlformats.org/officeDocument/2006/relationships" name="Organization Restructuring (Det" sheetId="33" state="visible" r:id="rId33"/>
    <sheet xmlns:r="http://schemas.openxmlformats.org/officeDocument/2006/relationships" name="Income Taxes (Narrative) (Detai" sheetId="34" state="visible" r:id="rId34"/>
    <sheet xmlns:r="http://schemas.openxmlformats.org/officeDocument/2006/relationships" name="Income Taxes Income Tax Rate Re" sheetId="35" state="visible" r:id="rId35"/>
    <sheet xmlns:r="http://schemas.openxmlformats.org/officeDocument/2006/relationships" name="Borrowing Arrangements (Narrati" sheetId="36" state="visible" r:id="rId36"/>
    <sheet xmlns:r="http://schemas.openxmlformats.org/officeDocument/2006/relationships" name="Borrowing Arrangements (Compone" sheetId="37" state="visible" r:id="rId37"/>
    <sheet xmlns:r="http://schemas.openxmlformats.org/officeDocument/2006/relationships" name="Derivative Financial Instrume38" sheetId="38" state="visible" r:id="rId38"/>
    <sheet xmlns:r="http://schemas.openxmlformats.org/officeDocument/2006/relationships" name="Retirement Plans (Narrative) (D" sheetId="39" state="visible" r:id="rId39"/>
    <sheet xmlns:r="http://schemas.openxmlformats.org/officeDocument/2006/relationships" name="Retirement Plans (Net Periodic "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upplemental Balance Sheet In43" sheetId="43" state="visible" r:id="rId43"/>
    <sheet xmlns:r="http://schemas.openxmlformats.org/officeDocument/2006/relationships" name="Accumulated Other Comprehensi44" sheetId="44" state="visible" r:id="rId44"/>
    <sheet xmlns:r="http://schemas.openxmlformats.org/officeDocument/2006/relationships" name="Segment Information (Narrative)" sheetId="45" state="visible" r:id="rId45"/>
    <sheet xmlns:r="http://schemas.openxmlformats.org/officeDocument/2006/relationships" name="Segment Information (Schedule O"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0">
  <si>
    <t>Document and Entity Information - USD ($)</t>
  </si>
  <si>
    <t>9 Months Ended</t>
  </si>
  <si>
    <t>Jun. 30, 2018</t>
  </si>
  <si>
    <t>Jul. 31, 2018</t>
  </si>
  <si>
    <t>Mar. 31, 2018</t>
  </si>
  <si>
    <t>Document And Entity Information [Abstract]</t>
  </si>
  <si>
    <t>Document Fiscal Period Focus</t>
  </si>
  <si>
    <t>Q3</t>
  </si>
  <si>
    <t>Document Period End Date</t>
  </si>
  <si>
    <t>Jun. 30,
		2018</t>
  </si>
  <si>
    <t>Document Fiscal Year Focus</t>
  </si>
  <si>
    <t>Entity Well-known Seasoned Issuer</t>
  </si>
  <si>
    <t>No</t>
  </si>
  <si>
    <t>Entity Registrant Name</t>
  </si>
  <si>
    <t>Mueller Water Products, Inc.</t>
  </si>
  <si>
    <t>Entity Central Index Key</t>
  </si>
  <si>
    <t>Current Fiscal Year End Date</t>
  </si>
  <si>
    <t>--09-30</t>
  </si>
  <si>
    <t>Entity Filer Category</t>
  </si>
  <si>
    <t>Large Accelerated Filer</t>
  </si>
  <si>
    <t>Document Type</t>
  </si>
  <si>
    <t>10-Q</t>
  </si>
  <si>
    <t>Entity Voluntary Filers</t>
  </si>
  <si>
    <t>Entity Current Reporting Status</t>
  </si>
  <si>
    <t>Yes</t>
  </si>
  <si>
    <t>Amendment Flag</t>
  </si>
  <si>
    <t>false</t>
  </si>
  <si>
    <t>Entity Common Stock, Shares Outstanding</t>
  </si>
  <si>
    <t>Entity Public Float</t>
  </si>
  <si>
    <t>Consolidated Balance Sheets - USD ($) $ in Millions</t>
  </si>
  <si>
    <t>Sep. 30, 2017</t>
  </si>
  <si>
    <t>Assets:</t>
  </si>
  <si>
    <t>Cash and cash equivalents</t>
  </si>
  <si>
    <t>Receivables, net</t>
  </si>
  <si>
    <t>Inventories</t>
  </si>
  <si>
    <t>Other current assets</t>
  </si>
  <si>
    <t>Total current assets</t>
  </si>
  <si>
    <t>Property, plant and equipment, net</t>
  </si>
  <si>
    <t>Identifiable intangible assets</t>
  </si>
  <si>
    <t>Other noncurrent assets</t>
  </si>
  <si>
    <t>Total assets</t>
  </si>
  <si>
    <t>Liabilities and stockholders' equity:</t>
  </si>
  <si>
    <t>Current portion of long-term debt</t>
  </si>
  <si>
    <t>Accounts payable</t>
  </si>
  <si>
    <t>Other current liabilities</t>
  </si>
  <si>
    <t>Total current liabilities</t>
  </si>
  <si>
    <t>Long-term debt</t>
  </si>
  <si>
    <t>Deferred income taxes</t>
  </si>
  <si>
    <t>Other noncurrent liabilities</t>
  </si>
  <si>
    <t>Total liabilities</t>
  </si>
  <si>
    <t>Common Stock</t>
  </si>
  <si>
    <t>Additional paid-in capital</t>
  </si>
  <si>
    <t>Accumulated deficit</t>
  </si>
  <si>
    <t>Accumulated Other Comprehensive Income (Loss), Net of Tax</t>
  </si>
  <si>
    <t>Total stockholders' equity</t>
  </si>
  <si>
    <t>Noncontrolling interest</t>
  </si>
  <si>
    <t>Total equity</t>
  </si>
  <si>
    <t>Total liabilities and stockholders' equity</t>
  </si>
  <si>
    <t>Consolidated Balance Sheets (Parenthetical) - shares</t>
  </si>
  <si>
    <t>Dec. 31, 2015</t>
  </si>
  <si>
    <t>Sep. 30, 2014</t>
  </si>
  <si>
    <t>Statement of Financial Position [Abstract]</t>
  </si>
  <si>
    <t>Series A common stock, shares authorized</t>
  </si>
  <si>
    <t>Series A common stock, shares outstanding</t>
  </si>
  <si>
    <t>Consolidated Statements Of Operations - USD ($) shares in Millions, $ in Millions</t>
  </si>
  <si>
    <t>3 Months Ended</t>
  </si>
  <si>
    <t>Jun. 30, 2017</t>
  </si>
  <si>
    <t>Revenue, Net</t>
  </si>
  <si>
    <t>Cost of sales</t>
  </si>
  <si>
    <t>Gross profit</t>
  </si>
  <si>
    <t>Operating expenses:</t>
  </si>
  <si>
    <t>Selling, general and administrative</t>
  </si>
  <si>
    <t>Gain on sale of idle property</t>
  </si>
  <si>
    <t>Restructuring</t>
  </si>
  <si>
    <t>Total operating expenses</t>
  </si>
  <si>
    <t>Operating income</t>
  </si>
  <si>
    <t>Defined Benefit Plan, Net Periodic Benefit Cost other than Service Cost</t>
  </si>
  <si>
    <t>Interest expense, net</t>
  </si>
  <si>
    <t>Gain on settlement of interest rate swap contracts</t>
  </si>
  <si>
    <t>Loss on early extinguishment of debt</t>
  </si>
  <si>
    <t>Income (loss) before income taxes</t>
  </si>
  <si>
    <t>Income tax expense (benefit)</t>
  </si>
  <si>
    <t>Income (loss) from continuing operations</t>
  </si>
  <si>
    <t>Income (Loss) from Discontinued Operations, Net of Tax, Attributable to Parent</t>
  </si>
  <si>
    <t>Net Income (Loss) Attributable to Parent</t>
  </si>
  <si>
    <t>Continuing operations</t>
  </si>
  <si>
    <t>Discontinued operations</t>
  </si>
  <si>
    <t>Net loss per basic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Consolidated Statement of Comprehensive Income Statement - USD ($) $ in Millions</t>
  </si>
  <si>
    <t>Other comprehensive income (loss):</t>
  </si>
  <si>
    <t>Minimum pension liability</t>
  </si>
  <si>
    <t>Income tax effects</t>
  </si>
  <si>
    <t>Foreign currency translation</t>
  </si>
  <si>
    <t>Other Comprehensive Income (Loss), Derivatives Qualifying as Hedges, before Tax</t>
  </si>
  <si>
    <t>Other Comprehensive Income (Loss), Net of Tax, Portion Attributable to Parent</t>
  </si>
  <si>
    <t>Other Comprehensive Income (Loss), Net of Tax</t>
  </si>
  <si>
    <t>Comprehensive Income (Loss), Net of Tax, Attributable to Parent</t>
  </si>
  <si>
    <t>Consolidated Statement Of Stockholders' Equity - 9 months ended Jun. 30, 2018 - USD ($) $ in Millions</t>
  </si>
  <si>
    <t>Total</t>
  </si>
  <si>
    <t>Common stock</t>
  </si>
  <si>
    <t>Accumulated other comprehensive income (loss)</t>
  </si>
  <si>
    <t>Noncontrolling Interest [Member]</t>
  </si>
  <si>
    <t>Balance at Sep. 30, 2017</t>
  </si>
  <si>
    <t>Increase (Decrease) in Stockholders' Equity [Roll Forward]</t>
  </si>
  <si>
    <t>Dividends declared</t>
  </si>
  <si>
    <t>Stock repurchased under buyback program</t>
  </si>
  <si>
    <t>Stock-based compensation</t>
  </si>
  <si>
    <t>Shares retained for employee taxes</t>
  </si>
  <si>
    <t>Stock issued under stock compensation plans</t>
  </si>
  <si>
    <t>Net Income (Loss) Attributable to Noncontrolling Interest</t>
  </si>
  <si>
    <t>Net Income (Loss), Including Portion Attributable to Noncontrolling Interest</t>
  </si>
  <si>
    <t>Balance at Jun. 30, 2018</t>
  </si>
  <si>
    <t>Consolidated Statements Of Cash Flows - USD ($) $ in Millions</t>
  </si>
  <si>
    <t>Net Cash Provided by (Used in) Operating Activities [Abstract]</t>
  </si>
  <si>
    <t>Less: income (loss) from discontinued operations</t>
  </si>
  <si>
    <t>Adjustments to reconcile net income (loss) to income (loss) from continuing operations:</t>
  </si>
  <si>
    <t>Depreciation</t>
  </si>
  <si>
    <t>Amortization</t>
  </si>
  <si>
    <t>Stock-based compensation expense</t>
  </si>
  <si>
    <t>Retirement plans</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Payments to Acquire Businesses, Net of Cash Acquired</t>
  </si>
  <si>
    <t>Capital expenditures</t>
  </si>
  <si>
    <t>Net cash provided by (used in) investing activities</t>
  </si>
  <si>
    <t>Financing activities:</t>
  </si>
  <si>
    <t>Dividends paid</t>
  </si>
  <si>
    <t>Common stock issued</t>
  </si>
  <si>
    <t>Other</t>
  </si>
  <si>
    <t>Deferred financing costs</t>
  </si>
  <si>
    <t>Repayments of debt</t>
  </si>
  <si>
    <t>Issuance of debt</t>
  </si>
  <si>
    <t>Net cash used in financing activities</t>
  </si>
  <si>
    <t>Operating activities</t>
  </si>
  <si>
    <t>Investing activities</t>
  </si>
  <si>
    <t>Financing activities</t>
  </si>
  <si>
    <t>Net cash provided by (used in) discontinued operations</t>
  </si>
  <si>
    <t>Effect of currency exchange rate changes on cash</t>
  </si>
  <si>
    <t>Net Cash Provided by (Used in) Discontinued Operations [Abstract]</t>
  </si>
  <si>
    <t>Net change in cash and cash equivalents</t>
  </si>
  <si>
    <t>Cash and cash equivalents at beginning of period</t>
  </si>
  <si>
    <t>Cash and cash equivalents at end of period</t>
  </si>
  <si>
    <t>Proceeds from sales of assets</t>
  </si>
  <si>
    <t>Discontinued Operations, Assets Held for Sale and Divestitures</t>
  </si>
  <si>
    <t>Income Statement, Balance Sheet and Additional Disclosures by Disposal Groups, Including Discontinued Operations [Line Items]</t>
  </si>
  <si>
    <t>Disposal Groups, Including Discontinued Operations, Disclosure [Text Block]</t>
  </si>
  <si>
    <t>Discontinued Operations and Divestitures On December 4, 2017, we sold an idle property in Burlington, New Jersey that had previously been a plant in our former U.S. Pipe segment and recorded a gain of $9.0 million in our Corporate segment. We received $7.4 million in cash, recorded net current assets of $0.8 million and conveyed plant, property and equipment with a net carrying value of $0.4 million , and the buyer assumed related environmental liabilities with a carrying value of $1.2 million . On January 6, 2017 , we sold our former Anvil segment to affiliates of One Equity Partners. The final cash proceeds of this sale were $305.7 million . The table below presents a summary of the operating results for the Anvil discontinued operations during the quarter and nine months ended June 30, 2017 . These operating results do not reflect what they would have been had Anvil not been sold. Three months ended Nine months ended June 30, June 30, 2017 2017 (in millions) Net sales $ — $ 83.1 Cost of sales — 62.8 Gross profit — 20.3 Operating expenses: Selling, general and administrative 0.1 17.0 Other charges — 0.2 Total operating expenses 0.1 17.2 Income before income taxes (0.1 ) 3.1 Income tax expense — 1.2 (0.1 ) 1.9 Gain on sale, net of tax — 67.9 Income from discontinued operations $ (0.1 ) $ 69.8</t>
  </si>
  <si>
    <t>Organization</t>
  </si>
  <si>
    <t>Organization, Consolidation and Presentation of Financial Statements [Abstract]</t>
  </si>
  <si>
    <t>Organization Mueller Water Products, Inc., a Delaware corporation, together with its consolidated subsidiaries, operates in two business segments: Infrastructure and Technologies. Infrastructure manufactures valves for water and gas systems, including butterfly, iron gate, tapping, check, knife, plug and ball valves, as well as dry-barrel and wet-barrel fire hydrants. Technologies offers metering systems, leak detection, pipe condition assessment and other related products and services. The “Company,” “we,” “us” or “our” refer to Mueller Water Products, Inc. and its subsidiaries. With regard to the Company’s segments, “we,” “us” or “our” may also refer to the segment being discussed. On January 6, 2017, we sold our former Anvil segment. Amounts applicable to Anvil have been classified as discontinued operations. Infrastructure owns a 49% ownership interest in an industrial valve joint venture. Due to substantive control features in the operating agreement, all of the joint venture’s assets, liabilities and results of operations are included in our consolidated financial statements. The net gain or loss attributable to noncontrolling interest is included in selling, general and administrative expenses. Noncontrolling interest is recorded at its carrying value, which approximates fair value. Unless the context indicates otherwise, whenever we refer to a particular year, we mean our fiscal year ended or ending September 30 in that particular calendar year.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These condensed consolidated financial statements should be read in conjunction with the consolidated financial statements included in our Annual Report on Form 10-K for the year ended September 30, 2017 . In our opinion, all normal and recurring adjustments that we consider necessary for a fair financial statement presentation have been made. Certain reclassifications have been made to previously reported amounts to conform to the current presentation. The condensed consolidated balance sheet data at September 30, 2017 was derived from audited financial statements, but does not include all disclosures required by GAAP. On February 15, 2017, we acquired Singer Valve, a manufacturer of automatic control valves, and its affiliate that distributes Singer Valve products in the U.S, for an ultimate aggregate cash purchase price of $26.6 million . On October 1, 2017, we adopted Financial Accounting Standards Board (“FASB”) Accounting Standards Update No. 2017-07, which requires us to exclude from operating income the components of net periodic benefit cost other than service cost. Accordingly, in the Condensed Consolidated Statement of Operations we have reclassified to pension costs other than service $0.3 million and $0.8 million from selling, general and administrative expenses and $0.1 million and $0.3 million from cost of sales for the three months and nine months ended June 30, 2017 , respectively. HR-1, formerly referred to as the Tax Cuts and Jobs Act, was enacted on December 22, 2017 and made significant revisions to federal income tax laws, including lowering the corporate income tax rate to 21% from 35% , effective January 1, 2018. The effects of these revisions are discussed in Note 3. In May 2014, the FASB issued new guidance for the recognition of revenue and the requirement for additional financial statement disclosures. We plan to adopt this guidance using the modified retrospective transition method beginning in the first quarter of fiscal 2019. We have completed our initial scoping and established a project team to evaluate revenue recognition practices for each revenue stream against the new requirements, to suggest changes to the terms of our sales contracts if warranted, and to design and implement processes to comply with the new requirements. The project team has completed a preliminary evaluation our sales contracts and we are designing process controls over ongoing compliance. At this time. we do not expect the new guidance to materially affect our stockholders’ equity, net sales or operating income. On September 7, 2017, we announced a strategic reorganization plan designed to accelerate our product innovation and revenue growth. We have adopted a matrix management structure, where business teams have line and cross-functional responsibility for managing distinct product portfolios, and engineering, operations, sales and marketing and other functions are centralized to better align with business needs and generate greater efficiencies. Costs and expenses in the nine months ended June 30, 2018 for this plan, included in strategic reorganization and other charges, were primarily personnel-related. Activity in accrued restructuring, reported as part of other current liabilities, is presented below. Nine months ended June 30, 2018 (in millions) Beginning balance $ 3.3 Expense 4.4 Payments (6.3 ) Ending balance $ 1.4</t>
  </si>
  <si>
    <t>Income Taxes</t>
  </si>
  <si>
    <t>Income Tax Disclosure [Abstract]</t>
  </si>
  <si>
    <t>Income Tax Disclosure [Text Block]</t>
  </si>
  <si>
    <t>Income Taxes On December 22, 2017, HR-1, former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Our deferred tax assets and liabilities are recorded at the enacted tax rates in effect when we expect to recognize the related tax expenses or benefits. The average of these rates varies slightly from year to year but historically has been approximately 39% . With the legislation changing rates taking place in the quarter ended December 31, 2017, we remeasured our deferred tax items at an average rate of approximately 25% and recorded a provisional income tax benefit of $42.6 million , which is subject to change, as we continue to analyze certain aspects of the Act and refine our calculations. We do not expect changes to this amount to be material. The Act also imposes a one-time transition tax on the undistributed, previously-untaxed, post-1986 foreign “earnings and profits” (as defined by the IRS) of certain U.S.-owned corporations. Determination of our transition tax liability requires us to calculate foreign earnings and profits going back to 1992 and then to assess our historical overall foreign loss position and the applicability of certain foreign tax credits. During the quarter ended March 31, 2018, we recorded a provisional estimated transition tax of $7.5 million , excluding any state income tax impact, on approximately $96.8 million of undistributed accumulated earnings and profits of foreign subsidiaries. The transition tax is payable over eight years beginning in fiscal year 2019. The undistributed accumulated earnings and profits are now considered previously taxed income and will no longer be subject to U.S. federal income taxes upon repatriation of the earnings in the form of dividends. The undistributed accumulated earnings and profits are considered permanently reinvested and, accordingly, no provision for deferred taxes on financial statement and tax differences, local withholdings or foreign exchange gains or losses have been provided. However, we could be subject to additional local withholding taxes upon repatriation of these earnings in the form of a dividend. We are continuing to gather and evaluate information related to the state income tax impact of the Act, including the state income tax impact of the transition tax. In addition to these state income tax related matters, the final transition tax calculation is also dependent on our balance sheet at September 30, 2018, and therefore is subject to change. We do not expect changes to this amount to be material. In addition to the adoption items discussed above, the results of our operations include federal income tax expense on our current period earnings at a full-year blended rate of 24.5% , since the rate reduction in the Act is effective on January 1, 2018 The reconciliation between the U.S. federal statutory income tax rate and the effective tax rate is presented below. Three months ended Nine months ended June 30, June 30, 2018 2017 2018 2017 U.S. federal statutory income tax rate 24.5 % 35.0 % 24.5 % 35.0 % Adjustments to reconcile to the effective tax rate: State tax apportionment change — — — 1.7 State income taxes, net of federal benefit 4.8 3.9 4.5 3.9 Excess tax benefits related to stock compensation (0.2 ) (0.2 ) (1.2 ) (4.6 ) Domestic production activities deduction (1.7 ) (4.7 ) (1.6 ) (4.5 ) Tax credits (1.1 ) (1.0 ) (1.0 ) (1.7 ) Other 1.9 2.7 0.2 2.3 28.2 % 35.7 % 25.4 % 32.1 % Transition tax — — 12.3 — Remeasurement of deferred taxes for change in rates — — (69.8 ) — Effective income tax rate 28.2 % 35.7 % (32.1 )% 32.1 % At June 30, 2018 and September 30, 2017 , the gross liabilities for unrecognized income tax benefits were $3.3 million and $3.0 million , respectively.</t>
  </si>
  <si>
    <t>Schedule of Effective Income Tax Rate Reconciliation [Table Text Block]</t>
  </si>
  <si>
    <t>The reconciliation between the U.S. federal statutory income tax rate and the effective tax rate is presented below. Three months ended Nine months ended June 30, June 30, 2018 2017 2018 2017 U.S. federal statutory income tax rate 24.5 % 35.0 % 24.5 % 35.0 % Adjustments to reconcile to the effective tax rate: State tax apportionment change — — — 1.7 State income taxes, net of federal benefit 4.8 3.9 4.5 3.9 Excess tax benefits related to stock compensation (0.2 ) (0.2 ) (1.2 ) (4.6 ) Domestic production activities deduction (1.7 ) (4.7 ) (1.6 ) (4.5 ) Tax credits (1.1 ) (1.0 ) (1.0 ) (1.7 ) Other 1.9 2.7 0.2 2.3 28.2 % 35.7 % 25.4 % 32.1 % Transition tax — — 12.3 — Remeasurement of deferred taxes for change in rates — — (69.8 ) — Effective income tax rate 28.2 % 35.7 % (32.1 )% 32.1 %</t>
  </si>
  <si>
    <t>Borrowing Arrangements</t>
  </si>
  <si>
    <t>Long-term Debt and Capital Lease Obligations [Abstract]</t>
  </si>
  <si>
    <t>Borrowing Arrangements The components of our long-term debt are presented below. June 30, September 30, 2018 2017 (in millions) ABL Agreement $ — $ — 5.5% Senior Notes 450.0 — Term Loan — 484.8 Other 1.9 1.7 451.9 486.5 Less deferred debt issuance costs 6.6 5.9 Less current portion 0.8 5.6 Long-term debt $ 444.5 $ 475.0 ABL Agreement . At June 30, 2018 , our asset-based lending agreement (“ABL Agreement”) consisted of a revolving credit facility for up to $225 million of revolving credit borrowings, swing line loans and letters of credit. On July 19, 2018 , we reduced this by $50 million , to $175.0 million . The ABL Agreement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BL Agreement bear interest at a floating rate equal to LIBOR, plus a margin ranging from 125 to 150 basis points, or a base rate, as defined in the ABL Agreement, plus a margin ranging from 25 to 50 basis points. At June 30, 2018 , the applicable rate was LIBOR plus 125 basis points. The ABL Agreement terminates on July 13, 2021 . We pay a commitment fee for any unused borrowing capacity under the ABL Agreement of 25 basis points per annum. Our obligations under the ABL Agreement are secured by a first-priority perfected lien on all of our U.S. receivables and inventories, certain cash and other supporting obligations. Borrowings are not subject to any financial maintenance covenants unless excess availability is less than the greater of $17.5 million and 10% of the Loan Cap as defined in the ABL Agreement. Excess availability based on June 30, 2018 data, as reduced by outstanding letters of credit, swap contract balances and accrued fees and expenses of $18.1 million , was $112.0 million . 5.5% Senior Unsecured Notes. On June 12, 2018 , we privately issued $450.0 million of 5.5% Senior Unsecured Notes (“Notes”), which mature in June 2026 and bear interest at 5.5% , paid semi-annually. Substantially all of our U.S. Subsidiaries guarantee the Notes, which are subordinate to borrowings under the ABL. Based on quoted market prices, the outstanding Notes had a fair value of $452.3 million at June 30, 2018. An indenture securing the Notes (“Indenture”) contains customary covenants and events of default, including covenants that limit our ability to incur debt, pay dividends, and make investments. We believe we were compliant with these covenants at June 30, 2018 and expect to remain in compliance through June 30, 2019. We may redeem some or all of the Notes at any time or from time to time prior to June 15, 2021 at certain “make-whole” redemption prices (as set forth in the Indenture) and on or after June 15, 2021 at specified redemption prices (as set forth in the Indenture). Additionally, we may redeem up to 40% of the aggregate principal amount of the Notes at any time or from time to time prior to June 15, 2021 with the net proceeds of specified equity offerings at specified redemption prices (as set forth in the Indenture). Upon a change of control (as defined in the Indenture), we will be required to make an offer to purchase the Notes at a price equal to 101% of the outstanding principal amount of the Notes. Term Loan . On November 25, 2014 , we entered into a $500.0 million senior secured term loan (“Term Loan”), which accrued interest at a floating rate equal to LIBOR, subject to a floor of 0.75% , plus 250 basis points. The principal amount of the Term Loan was required to be repaid in quarterly installments of $1.225 million , with any remaining principal due on November 25, 2021 . We repaid the Term Loan on June 12, 2018 with the proceeds from the issuance of the Notes and cash on hand. We wrote-off the associated deferred debt issuance costs and unamortized original issue discount and recorded a loss on the early extinguishment of debt of $6.2 million .</t>
  </si>
  <si>
    <t>Derivative Financial Instruments (Notes)</t>
  </si>
  <si>
    <t>Derivative Instruments and Hedging Activities Disclosure [Abstract]</t>
  </si>
  <si>
    <t>Derivative Instruments and Hedging Activities Disclosure [Text Block]</t>
  </si>
  <si>
    <t>Derivative Financial Instruments Prior to the June 12, 2018 retirement of our Term Loan, we were exposed to interest rate risk that we managed to some extent using derivative instruments. We terminated these instruments in conjunction with the repayment of the Term Loan described in Note 4. Under our April 2015 interest rate swap contracts, we received interest calculated using 3-month LIBOR, subject to a floor of 0.75% , and paid fixed interest at 2.341% , on an aggregate notional amount of $150.0 million . These swap contracts effectively fixed the cash interest rate on $150.0 million of our borrowings under the Term Loan at 4.841% from September 30, 2016 through September 30, 2021 . Upon termination of the interest rate swaps, we reclassified all associated amounts from accumulated other comprehensive loss to earnings, which resulted in a cash gain of $2.4 million in the quarter ended June 30, 2018 . We had designated our interest rate swap contracts as cash flow hedges of our future interest payments and elected to apply the “shortcut” method of assessing hedge effectiveness. As a result, the gains and losses on the swap contracts had been reported as a component of other comprehensive loss and were reclassified into interest expense as the related interest payments were made. Excluding the settlement gain described above, we included $0.0 million and $0.5 million of such interest expense in income from continuing operations during the quarters ended June 30, 2018 and June 30, 2017 , respectively, and $0.6 million and $1.5 million during the nine months ended June 30, 2018 and June 30, 2017 , respectively. In connection with the acquisition of Singer Valve, Mueller Water Products, Inc. loaned U.S. dollar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 are included in earnings, where they offset the currency gains and losses associated with the intercompany loan. The fair values of the swap contracts are presented below. June 30, September 30, 2018 2017 (in millions) Interest rate swap contracts, designated as cash flow hedges: Other current liabilities $ — $ 1.2 Other noncurrent liabilities — 1.3 $ — $ 2.5 Currency swap contracts, not designated as hedges: Other noncurrent liabilities $ 0.6 $ 1.3 The fair values of the interest rate swaps and the classification of the fair values between current and noncurrent portions were based on calculated cash flows using publicly available interest rate forward rate yield curve information.</t>
  </si>
  <si>
    <t>Retirement Plans</t>
  </si>
  <si>
    <t>Defined Benefit Plan [Abstract]</t>
  </si>
  <si>
    <t>Retirement Plans The components of net periodic benefit cost for our pension plans are presented below. Three months ended Nine months ended June 30, June 30, 2018 2017 2018 2017 (in millions) Service cost $ 0.5 $ 0.5 $ 1.4 $ 1.5 Pension costs other than service: Interest cost 3.5 3.6 10.7 10.8 Expected return on plan assets (4.1 ) (4.2 ) (12.4 ) (12.7 ) Amortization of actuarial net loss 0.8 1.0 2.4 3.0 0.2 0.4 0.7 1.1 Net periodic benefit cost $ 0.7 $ 0.9 $ 2.1 $ 2.6 The amortization of actuarial losses, net of tax, is recorded as a component of other comprehensive loss.</t>
  </si>
  <si>
    <t>Stock-based Compensation Plans</t>
  </si>
  <si>
    <t>Share-based Compensation [Abstract]</t>
  </si>
  <si>
    <t>Disclosure of Compensation Related Costs, Share-based Payments [Text Block]</t>
  </si>
  <si>
    <t>Stock-based Compensation Plans We have granted various forms of stock-based compensation, including stock options, restricted stock units and both cash-settled and stock-settled performance-based restricted stock units (“PRSUs”) under our Amended and Restated 2006 Mueller Water Products, Inc. Stock Incentive Plan (the “2006 Stock Plan”). A PRSU award represents a target number of units that may be paid out at the end of a multi-year award cycle consisting of a series of annual performance periods coinciding with our fiscal years. After we determine the financial performance targets related to PRSUs for a given performance period, typically during the first quarter of that fiscal year, we consider that portion of a PRSU award to be granted. Thus, each award consists of a grant in the year of award and grants in the designated following years. Settlement will range from zero to two times the number of PRSUs granted, depending on our financial performance against the targets. As determined at the date of award, PRSUs may settle in cash-value equivalent of, or directly in, shares of our common stock. We awarded 171,288 stock-settled PRSUs in the nine months ended June 30, 2018 scheduled to settle in three years. We issued 146,061 shares and 263,410 shares of common stock during the nine months ended June 30, 2018 and 2017 , respectively, to settle PRSUs. In addition to the PRSU activity, 3,333 and 342,038 restricted stock units vested during the three and nine months ended June 30, 2018 , respectively. We have granted cash-settled Phantom Plan instruments under the Mueller Water Products, Inc. Phantom Plan (“Phantom Plan”). At June 30, 2018 , the outstanding Phantom Plan instruments had a fair value of $11.72 per instrument and our liability for Phantom Plan instruments was $1.7 million . We granted stock-based compensation awards under the 2006 Stock Plan, the Mueller Water Products, Inc. 2006 Employee Stock Purchase Plan and the Phantom Plan during the nine months ended June 30, 2018 as follows. Number granted Weighted average grant date fair value per instrument Total grant date fair value (in millions) Quarter ended December 31, 2017: Restricted stock units 171,288 $ 12.41 $ 2.1 Employee stock purchase plan instruments 35,099 2.28 0.1 Phantom Plan awards 160,672 12.41 2.0 PRSUs: 2018 award 57,092 12.41 0.7 2017 award 71,070 12.41 0.9 2016 award 71,072 12.41 0.9 Quarter ended March 31, 2018: Restricted stock units 63,389 11.67 0.7 Employee stock purchase plan instruments 32,702 2.49 0.1 Phantom Plan awards 2,527 10.95 — Quarter ended June 30, 2018: Employee stock purchase plan instruments 37,939 2.16 0.1 $ 7.6 Income from continuing operations included stock-based compensation expense of $1.2 million and $0.4 million during the three months ended June 30, 2018 and 2017 , respectively, and $5.3 million and $5.1 million during the nine months ended June 30, 2018 and 2017 , respectively. At June 30, 2018 , there was approximately $6.6 million of unrecognized compensation expense related to stock-based compensation arrangements, and 178,105 PRSUs that have been awarded for the 2019 and 2020 performance periods, for which performance goals have not been set. We excluded 213,599 and 165,186 of stock-based compensation instruments from the calculations of diluted earnings per share for the quarters ended June 30, 2018 and 2017 , respectively, and 245,033 and 208,868 for the nine months ended June 30, 2018 and 2017 , respectively, since their inclusion would have been antidilutive.</t>
  </si>
  <si>
    <t>Supplemental Balance Sheet Information</t>
  </si>
  <si>
    <t>Balance Sheet Related Disclosures [Abstract]</t>
  </si>
  <si>
    <t>Selected supplemental balance sheet information is presented below. June 30, September 30, 2018 2017 (in millions) Inventories: Purchased components and raw material $ 80.1 $ 67.7 Work in process 38.6 35.6 Finished goods 37.4 35.6 $ 156.1 $ 138.9 Other current assets: Maintenance and repair tooling $ 3.4 $ 3.3 Income taxes 3.5 10.9 Other 13.3 10.2 $ 20.2 $ 24.4 Property, plant and equipment: Land $ 5.4 $ 5.6 Buildings 54.5 53.4 Machinery and equipment 289.7 266.7 Construction in progress 18.8 24.7 368.4 350.4 Accumulated depreciation (239.4 ) (228.1 ) $ 129.0 $ 122.3 Other current liabilities: Compensation and benefits $ 29.4 $ 26.9 Customer rebates 7.9 6.5 Taxes other than income taxes 3.6 3.2 Warranty 8.8 3.5 Income taxes 0.6 0.9 Environmental 1.2 1.3 Interest 1.8 0.6 Restructuring 1.4 3.3 Other 8.1 7.3 $ 62.8 $ 53.5</t>
  </si>
  <si>
    <t>Accumulated Other Comprehensive Loss</t>
  </si>
  <si>
    <t>Accumulated Other Comprehensive Income (Loss), Net of Tax [Abstract]</t>
  </si>
  <si>
    <t>Schedule of Accumulated Other Comprehensive Income (Loss) [Table Text Block]</t>
  </si>
  <si>
    <t>Accumulated other comprehensive loss is presented below. Pension, net of tax Foreign currency translation Derivative instruments, net of tax Total Balance at September 30, 2017 $ (47.0 ) $ (3.3 ) $ (1.5 ) $ (51.8 ) Current period other comprehensive income (loss) 1.7 (2.3 ) 1.5 0.9 Balance at June 30, 2018 $ (45.3 ) $ (5.6 ) $ — $ (50.9 ) Accumulated Other Comprehensive Loss Accumulated other comprehensive loss is presented below. Pension, net of tax Foreign currency translation Derivative instruments, net of tax Total Balance at September 30, 2017 $ (47.0 ) $ (3.3 ) $ (1.5 ) $ (51.8 ) Current period other comprehensive income (loss) 1.7 (2.3 ) 1.5 0.9 Balance at June 30, 2018 $ (45.3 ) $ (5.6 ) $ — $ (50.9 )</t>
  </si>
  <si>
    <t>Segment Information</t>
  </si>
  <si>
    <t>Segment Reporting, Measurement Disclosures [Abstract]</t>
  </si>
  <si>
    <t>Segment Reporting Disclosure [Text Block]</t>
  </si>
  <si>
    <t>Segment Information Summarized financial information for our segments is presented below. Three months ended Nine months ended June 30, June 30, 2018 2017 2018 2017 (in millions) Net sales, excluding intercompany: Infrastructure $ 224.1 $ 207.6 $ 595.3 $ 535.5 Technologies 26.1 24.6 66.4 63.6 $ 250.2 $ 232.2 $ 661.7 $ 599.1 Intercompany sales: Infrastructure $ — $ — $ — $ 1.1 Technologies — — — — $ — $ — $ — $ 1.1 Operating income (loss): Infrastructure $ 57.0 $ 53.0 $ 130.0 $ 113.6 Technologies (16.1 ) (1.6 ) (24.7 ) (17.5 ) Corporate (10.3 ) (8.4 ) (24.1 ) (27.6 ) $ 30.6 $ 43.0 $ 81.2 $ 68.5 Depreciation and amortization: Infrastructure $ 9.2 $ 8.9 $ 27.7 $ 27.0 Technologies 1.5 1.2 4.4 3.8 Corporate 0.1 0.1 0.2 0.3 $ 10.8 $ 10.2 $ 32.3 $ 31.1 Strategic reorganization and other charges: Infrastructure $ — $ 0.4 $ 0.1 $ 2.1 Technologies — — 0.1 0.1 Corporate 2.6 0.8 8.2 2.8 $ 2.6 $ 1.2 $ 8.4 $ 5.0 Capital expenditures: Infrastructure $ 10.7 $ 6.1 $ 21.8 $ 13.8 Technologies 2.0 1.3 5.0 7.6 Corporate (0.2 ) 0.1 0.1 0.2 $ 12.5 $ 7.5 $ 26.9 $ 21.6 The Technologies operating losses for the three and nine months ended June 30, 2018 included a warranty charge of $14.1 million and for the nine months ended June 30, 2017 included a warranty charge of $9.8 million , as described in Note 11.</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CERCLA”)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Accordingly, because the amount of such costs cannot be reasonably estimated at this time, no amounts had been accrued for this matter at June 30, 2018 . Walter Energy . Each member of the Walter Energy consolidated group, which included us through December 14, 2006, is jointly and severally liable for the federal income tax liability of each other member of the consolidated group for any year in which it is a member of the group at any time during such year. Accordingly, we could be liable in the event any such federal income tax liability is incurred, and not discharged, by any other member of the Walter Energy consolidated group for any period during which we were included in the Walter Energy consolidated group. Walter Energy effectively controlled all of our tax decisions for periods during which we were a member of the Walter Energy consolidated group for federal income tax purposes and certain combined, consolidated or unitary state and local income tax groups. Under the terms of an income tax allocation agreement between us and Walter Energy, dated May 26, 2006, we generally compute our tax liability on a stand-alone basis, but Walter Energy has sole authority to respond to and conduct all tax proceedings (including tax audits) relating to our federal income and combined state tax returns, to file all such tax returns on our behalf and to determine the amount of our liability to (or entitlement to payment from) Walter Energy for such previous periods. As described further below, the IRS is currently alleging that Walter Energy owes substantial amounts for prior taxable periods (specifically, 1983-1994, 2000-2002 and 2005). As a matter of law, we are jointly and severally liable for any final tax determination, which means we would be liable in the event Walter Energy is unable to pay any amounts owed. In July 2015, Walter Energy filed a petition for reorganization under Chapter 11 of the U.S. Bankruptcy Code before the Bankruptcy Court for the Northern District of Alabama (“Chapter 11 Case”). During the pendency of the Chapter 11 Case, we monitored the proceeding to determine whether we could be liable for all or a portion of this federal income tax liability if it is incurred, and not discharged, for any period during which we were included in the Walter Energy consolidated group. On January 11, 2016, the IRS filed a proof of claim in the Chapter 11 Case, alleging that Walter Energy owes taxes, interest and penalties for the years 1983-1994, 2000-2002 and 2005 in an aggregate amount of $554.3 million ( $229.1 million of which the IRS claims is entitled to priority status in the Chapter 11 Case). The IRS asserts that its claim is based on an alleged settlement of Walter Energy’s tax liability for the 1983-1995 taxable periods in connection with Walter Energy’s prior bankruptcy proceeding in the United States Bankruptcy Court for the Middle District of Florida. In the proof of claim, the IRS included an alternative calculation in the event the alleged settlement of the prior bankruptcy court is found to be non-binding, which provides for a claim by the IRS in an aggregate amount of $860.4 million ( $535.3 million of which the IRS claims is entitled to priority status in the Chapter 11 Case). According to a quarterly report on Form 10-Q filed by Walter Energy with the SEC on November 5, 2015 (“Walter November 2015 Filing”), at September 30, 2015, Walter Energy had $33.0 million of accruals for unrecognized tax benefits in connection with the matters subject to the IRS claims. In the Walter November 2015 Filing, Walter Energy stated it believed it had sufficient accruals to address any claims, including interest and penalties, and did not believe that any potential difference between any final settlements and amounts accrued would have a material effect on Walter Energy’s financial position, but such potential difference could be material to its results of operations in a future reporting period. According to a Form 8-K filed by Walter Energy with the SEC on April 1, 2016 (“Walter April 2016 Filing”), on March 31, 2016, Walter Energy closed on the sale of substantially all of Walter Energy’s Alabama assets pursuant to the provisions of Sections 105, 363 and 365 of the Bankruptcy Code. The Walter April 2016 Filing further stated that Walter Energy would have no further material business operations after April 1, 2016 and Walter Energy was evaluating its options with respect to the wind down of its remaining assets. The asset sale did not impact the IRS’ proof of claim filed in the bankruptcy cases and the proof of claim, as well as the alleged tax liability thereunder, remain unresolved. On February 2, 2017, at the request of Walter Energy, the Bankruptcy Court for the Northern District of Alabama signed an order converting the Chapter 11 Case to a liquidation proceeding under Chapter 7 of the U.S. Bankruptcy Code, pursuant to which Walter Energy will be wound-down and liquidated (“Chapter 7 Case”). In its objection contesting such conversion, the IRS indicated its intent to pursue collection of amounts included in the Proof of Claim from former members of the Walter Energy consolidated group. We have been working constructively with the parties involved in this matter in an effort to reach a consensual resolution with respect to the alleged tax liabilities at issue. Based on our work to date, we believe that once certain taxpayer refunds (applicable primarily to years 1997, and 2006 through 2015) are applied against asserted income tax liabilities owing for other years, the total net tax liabilities of Walter Energy, if any, will be substantially less than those asserted by the IRS in its earlier filed proofs of claims. However, until our work with the parties involved in this matter develops further, we cannot predict the amount of, or the extent to which we will be responsible for, any such liabilities. Such liabilities could have a material adverse effect on our business, financial condition, liquidity or results of operations. Furthermore, there can be no assurance that we will be able to reach any resolution with the parties involved in this matter and, in such event, we would intend to vigorously assert any and all available defenses against any liabilities we may have as a member of the Walter Energy consolidated group.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Certain Technologies radio products produced prior to 2017 and installed in particularly harsh environments have been failing at higher-than-expected rates. During the quarter ended March 31, 2017 we conducted additional testing of these products and revised our estimates of related warranty expenses. As a result, we recorded an additional warranty expense of $9.8 million associated with these products in the second quarter of 2017. We monitor and analyze our warranty experience and costs periodically and may revise our warranty reserves as necessary. Critical factors in our reserve analyses include warranty terms, specific claim situations, general incurred and projected failure rates, the nature of product failures, product and labor costs, and general business conditions. During the quarter ended June 30, 2018, we completed such an analysis and determined, based on this new information, that certain Technologies products have been failing at higher-than-expected rates as well, and that the average cost to repair or replace certain products under warranty was higher than previously estimated. As a result, in the third quarter of 2018, we recorded an additional warranty expense of $14.1 million associated with such products. We are party to a number of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t>
  </si>
  <si>
    <t>Subsequent Events</t>
  </si>
  <si>
    <t>Subsequent Events [Abstract]</t>
  </si>
  <si>
    <t>Subsequent Events On July 19, 2018 , we voluntarily reduced the capacity of our ABL Agreement by $50 million , to $175.0 million . This reduction had no effect on our excess availability. On July 26, 2018 , our board of directors declared a dividend of $0.05 per share on our common stock, payable on or about August 20, 2018 to stockholders of record at the close of business on August 10, 2018 .</t>
  </si>
  <si>
    <t>Discontinued Operations, Assets Held for Sale and Divestitures (Tables)</t>
  </si>
  <si>
    <t>Disposal Groups, Including Discontinued Operations [Table Text Block]</t>
  </si>
  <si>
    <t>The table below presents a summary of the operating results for the Anvil discontinued operations during the quarter and nine months ended June 30, 2017 . These operating results do not reflect what they would have been had Anvil not been sold. Three months ended Nine months ended June 30, June 30, 2017 2017 (in millions) Net sales $ — $ 83.1 Cost of sales — 62.8 Gross profit — 20.3 Operating expenses: Selling, general and administrative 0.1 17.0 Other charges — 0.2 Total operating expenses 0.1 17.2 Income before income taxes (0.1 ) 3.1 Income tax expense — 1.2 (0.1 ) 1.9 Gain on sale, net of tax — 67.9 Income from discontinued operations $ (0.1 ) $ 69.8</t>
  </si>
  <si>
    <t>Organization Restructuring Rollforward (Tables)</t>
  </si>
  <si>
    <t>Restructuring Cost and Reserve [Line Items]</t>
  </si>
  <si>
    <t>Restructuring and Related Costs [Table Text Block]</t>
  </si>
  <si>
    <t>Activity in accrued restructuring, reported as part of other current liabilities, is presented below. Nine months ended June 30, 2018 (in millions) Beginning balance $ 3.3 Expense 4.4 Payments (6.3 ) Ending balance $ 1.4</t>
  </si>
  <si>
    <t>Income Taxes Rate Reconciliation (Tables)</t>
  </si>
  <si>
    <t>Borrowing Arrangements (Tables)</t>
  </si>
  <si>
    <t>Components of Long-Term Debt</t>
  </si>
  <si>
    <t>The components of our long-term debt are presented below. June 30, September 30, 2018 2017 (in millions) ABL Agreement $ — $ — 5.5% Senior Notes 450.0 — Term Loan — 484.8 Other 1.9 1.7 451.9 486.5 Less deferred debt issuance costs 6.6 5.9 Less current portion 0.8 5.6 Long-term debt $ 444.5 $ 475.0</t>
  </si>
  <si>
    <t>Derivative Financial Instruments (Tables)</t>
  </si>
  <si>
    <t>Derivatives, Fair Value [Line Items]</t>
  </si>
  <si>
    <t>Schedule of Derivative Instruments in Statement of Financial Position, Fair Value [Table Text Block]</t>
  </si>
  <si>
    <t>The fair values of the swap contracts are presented below. June 30, September 30, 2018 2017 (in millions) Interest rate swap contracts, designated as cash flow hedges: Other current liabilities $ — $ 1.2 Other noncurrent liabilities — 1.3 $ — $ 2.5 Currency swap contracts, not designated as hedges: Other noncurrent liabilities $ 0.6 $ 1.3</t>
  </si>
  <si>
    <t>Retirement Plans (Tables)</t>
  </si>
  <si>
    <t>Schedule of Net Periodic Benefit Cost</t>
  </si>
  <si>
    <t>The components of net periodic benefit cost for our pension plans are presented below. Three months ended Nine months ended June 30, June 30, 2018 2017 2018 2017 (in millions) Service cost $ 0.5 $ 0.5 $ 1.4 $ 1.5 Pension costs other than service: Interest cost 3.5 3.6 10.7 10.8 Expected return on plan assets (4.1 ) (4.2 ) (12.4 ) (12.7 ) Amortization of actuarial net loss 0.8 1.0 2.4 3.0 0.2 0.4 0.7 1.1 Net periodic benefit cost $ 0.7 $ 0.9 $ 2.1 $ 2.6</t>
  </si>
  <si>
    <t>Stock-based Compensation Plans (Tables)</t>
  </si>
  <si>
    <t>Share-based Compensation, Activity [Table Text Block]</t>
  </si>
  <si>
    <t xml:space="preserve"> Number granted Weighted average grant date fair value per instrument Total grant date fair value (in millions) Quarter ended December 31, 2017: Restricted stock units 171,288 $ 12.41 $ 2.1 Employee stock purchase plan instruments 35,099 2.28 0.1 Phantom Plan awards 160,672 12.41 2.0 PRSUs: 2018 award 57,092 12.41 0.7 2017 award 71,070 12.41 0.9 2016 award 71,072 12.41 0.9 Quarter ended March 31, 2018: Restricted stock units 63,389 11.67 0.7 Employee stock purchase plan instruments 32,702 2.49 0.1 Phantom Plan awards 2,527 10.95 — Quarter ended June 30, 2018: Employee stock purchase plan instruments 37,939 2.16 0.1 $ 7.6</t>
  </si>
  <si>
    <t>Supplemental Balance Sheet Information (Tables)</t>
  </si>
  <si>
    <t>Schedule Of Selected Supplemental Balance Sheet Information [Table Text Block]</t>
  </si>
  <si>
    <t>ental balance sheet information is presented below. June 30, September 30, 2018 2017 (in millions) Inventories: Purchased components and raw material $ 80.1 $ 67.7 Work in process 38.6 35.6 Finished goods 37.4 35.6 $ 156.1 $ 138.9 Other current assets: Maintenance and repair tooling $ 3.4 $ 3.3 Income taxes 3.5 10.9 Other 13.3 10.2 $ 20.2 $ 24.4 Property, plant and equipment: Land $ 5.4 $ 5.6 Buildings 54.5 53.4 Machinery and equipment 289.7 266.7 Construction in progress 18.8 24.7 368.4 350.4 Accumulated depreciation (239.4 ) (228.1 ) $ 129.0 $ 122.3 Other current liabilities: Compensation and benefits $ 29.4 $ 26.9 Customer rebates 7.9 6.5 Taxes other than income taxes 3.6 3.2 Warranty 8.8 3.5 Income taxes 0.6 0.9 Environmental 1.2 1.3 Interest 1.8 0.6 Restructuring 1.4 3.3 Other 8.1 7.3 $ 62.8 $ 53.5</t>
  </si>
  <si>
    <t>Accumulated Other Comprehensive Loss (Tables)</t>
  </si>
  <si>
    <t>Schedule Of Accumulated Other Comprehensive Loss</t>
  </si>
  <si>
    <t>Segment Information (Tables)</t>
  </si>
  <si>
    <t>Schedule of Revenue from External Customers and Long-Lived Assets, by Geographical Areas</t>
  </si>
  <si>
    <t>Schedule Of Selected Supplemental Balance Sheet Information</t>
  </si>
  <si>
    <t>Summarized financial information for our segments is presented below. Three months ended Nine months ended June 30, June 30, 2018 2017 2018 2017 (in millions) Net sales, excluding intercompany: Infrastructure $ 224.1 $ 207.6 $ 595.3 $ 535.5 Technologies 26.1 24.6 66.4 63.6 $ 250.2 $ 232.2 $ 661.7 $ 599.1 Intercompany sales: Infrastructure $ — $ — $ — $ 1.1 Technologies — — — — $ — $ — $ — $ 1.1 Operating income (loss): Infrastructure $ 57.0 $ 53.0 $ 130.0 $ 113.6 Technologies (16.1 ) (1.6 ) (24.7 ) (17.5 ) Corporate (10.3 ) (8.4 ) (24.1 ) (27.6 ) $ 30.6 $ 43.0 $ 81.2 $ 68.5 Depreciation and amortization: Infrastructure $ 9.2 $ 8.9 $ 27.7 $ 27.0 Technologies 1.5 1.2 4.4 3.8 Corporate 0.1 0.1 0.2 0.3 $ 10.8 $ 10.2 $ 32.3 $ 31.1 Strategic reorganization and other charges: Infrastructure $ — $ 0.4 $ 0.1 $ 2.1 Technologies — — 0.1 0.1 Corporate 2.6 0.8 8.2 2.8 $ 2.6 $ 1.2 $ 8.4 $ 5.0 Capital expenditures: Infrastructure $ 10.7 $ 6.1 $ 21.8 $ 13.8 Technologies 2.0 1.3 5.0 7.6 Corporate (0.2 ) 0.1 0.1 0.2 $ 12.5 $ 7.5 $ 26.9 $ 21.6 The Technologies operating losses for the three and nine months ended June 30, 2018 included a warranty charge of $14.1 million and for the nine months ended June 30, 2017 included a warranty charge of $9.8 million , as described in Note 11.</t>
  </si>
  <si>
    <t>Discontinued Operations, Assets Held for Sale and Divestitures (Narrative) (Details) - USD ($) $ in Millions</t>
  </si>
  <si>
    <t>Mar. 31, 2017</t>
  </si>
  <si>
    <t>Jan. 06, 2017</t>
  </si>
  <si>
    <t>Disposal Date</t>
  </si>
  <si>
    <t>Jan. 6,
		2017</t>
  </si>
  <si>
    <t>Disposal Group, Including Discontinued Operation, Consideration</t>
  </si>
  <si>
    <t>Cash [Member]</t>
  </si>
  <si>
    <t>Prepaid Expenses and Other Current Assets [Member]</t>
  </si>
  <si>
    <t>Property, Plant and Equipment [Member]</t>
  </si>
  <si>
    <t>Other Noncurrent Liabilities [Member]</t>
  </si>
  <si>
    <t>Organization (Details) $ in Millions</t>
  </si>
  <si>
    <t>Jul. 31, 2014</t>
  </si>
  <si>
    <t>Jun. 30, 2018USD ($)</t>
  </si>
  <si>
    <t>Dec. 31, 2017USD ($)</t>
  </si>
  <si>
    <t>Jun. 30, 2017USD ($)</t>
  </si>
  <si>
    <t>Mar. 31, 2017USD ($)</t>
  </si>
  <si>
    <t>Sep. 30, 2019</t>
  </si>
  <si>
    <t>Segment Reporting Information [Line Items]</t>
  </si>
  <si>
    <t>Beginning balance</t>
  </si>
  <si>
    <t>Payments</t>
  </si>
  <si>
    <t>Number of Reportable Segments</t>
  </si>
  <si>
    <t>Variable Interest Entity, Qualitative or Quantitative Information, Ownership Percentage</t>
  </si>
  <si>
    <t>49.00%</t>
  </si>
  <si>
    <t>Payments for (Proceeds from) Other Investing Activities</t>
  </si>
  <si>
    <t>Effective Income Tax Rate Reconciliation, at Federal Statutory Income Tax Rate, Percent</t>
  </si>
  <si>
    <t>24.50%</t>
  </si>
  <si>
    <t>35.00%</t>
  </si>
  <si>
    <t>Mueller Co. [Member]</t>
  </si>
  <si>
    <t>General and Administrative Expense [Member] | Mueller Co. [Member]</t>
  </si>
  <si>
    <t>Cost of Sales [Member] | Mueller Co. [Member]</t>
  </si>
  <si>
    <t>Scenario, Forecast [Member]</t>
  </si>
  <si>
    <t>21.00%</t>
  </si>
  <si>
    <t>Discontinued Operations, Assets Held for Sale and Divestitures (Schedule of Disposal Groups, Including Discontinued Operations - USD ($) $ in Millions</t>
  </si>
  <si>
    <t>Net sales</t>
  </si>
  <si>
    <t>Other charges</t>
  </si>
  <si>
    <t>Income tax expense</t>
  </si>
  <si>
    <t>Discontinued Operation, Income (Loss) from Discontinued Operation During Phase-out Period, Net of Tax</t>
  </si>
  <si>
    <t>Discontinued Operation, Gain (Loss) on Disposal of Discontinued Operation, Net of Tax</t>
  </si>
  <si>
    <t>Organization Restructuring (Details) - USD ($) $ in Millions</t>
  </si>
  <si>
    <t>Dec. 31, 2017</t>
  </si>
  <si>
    <t>Mueller One Project [Member]</t>
  </si>
  <si>
    <t>Income Taxes (Narrative) (Details) - USD ($) $ in Millions</t>
  </si>
  <si>
    <t>12 Months Ended</t>
  </si>
  <si>
    <t>Unrecognized Tax Benefits</t>
  </si>
  <si>
    <t>Weighted Average Deferred Income Tax Provision Rate</t>
  </si>
  <si>
    <t>25.00%</t>
  </si>
  <si>
    <t>39.00%</t>
  </si>
  <si>
    <t>Income Tax Expense (Benefit), Continuing Operations, Adjustment of Deferred Tax (Asset) Liability</t>
  </si>
  <si>
    <t>Undistributed Accumulated Foreign Earnings</t>
  </si>
  <si>
    <t>Income Taxes Income Tax Rate Reconciliation (Details)</t>
  </si>
  <si>
    <t>Effective Income Tax Rate Reconciliation, Percent [Abstract]</t>
  </si>
  <si>
    <t>Adjustments to reconcile to the effective tax rate:</t>
  </si>
  <si>
    <t>State tax rate change</t>
  </si>
  <si>
    <t>0.00%</t>
  </si>
  <si>
    <t>1.70%</t>
  </si>
  <si>
    <t>State income taxes, net of federal benefit</t>
  </si>
  <si>
    <t>4.80%</t>
  </si>
  <si>
    <t>3.90%</t>
  </si>
  <si>
    <t>4.50%</t>
  </si>
  <si>
    <t>Tax benefits from stock compensation</t>
  </si>
  <si>
    <t>(0.20%)</t>
  </si>
  <si>
    <t>(1.20%)</t>
  </si>
  <si>
    <t>(4.60%)</t>
  </si>
  <si>
    <t>U.S. manufacturing deduction</t>
  </si>
  <si>
    <t>(1.70%)</t>
  </si>
  <si>
    <t>(4.70%)</t>
  </si>
  <si>
    <t>(1.60%)</t>
  </si>
  <si>
    <t>(4.50%)</t>
  </si>
  <si>
    <t>Tax credits</t>
  </si>
  <si>
    <t>(1.10%)</t>
  </si>
  <si>
    <t>(1.00%)</t>
  </si>
  <si>
    <t>(1.90%)</t>
  </si>
  <si>
    <t>2.70%</t>
  </si>
  <si>
    <t>(2.30%)</t>
  </si>
  <si>
    <t>Effective Income Tax Rate Reconciliation, Recurring, Percent</t>
  </si>
  <si>
    <t>28.20%</t>
  </si>
  <si>
    <t>35.70%</t>
  </si>
  <si>
    <t>25.40%</t>
  </si>
  <si>
    <t>32.10%</t>
  </si>
  <si>
    <t>Effective Income Tax Rate Reconciliation, Transition Tax, Percent</t>
  </si>
  <si>
    <t>12.30%</t>
  </si>
  <si>
    <t>Change in rate for deferred taxes</t>
  </si>
  <si>
    <t>(69.80%)</t>
  </si>
  <si>
    <t>Effective income tax rate</t>
  </si>
  <si>
    <t>(32.10%)</t>
  </si>
  <si>
    <t>Borrowing Arrangements (Narrative) (Details) - USD ($) $ in Thousands</t>
  </si>
  <si>
    <t>6 Months Ended</t>
  </si>
  <si>
    <t>Sep. 30, 2018</t>
  </si>
  <si>
    <t>Debt Instrument, Interest Rate, Stated Percentage Rate Range, Minimum (Deprecated 2016-01-31)</t>
  </si>
  <si>
    <t>5.50%</t>
  </si>
  <si>
    <t>Debt Instrument, Fair Value Disclosure</t>
  </si>
  <si>
    <t>Debt Instrument, Redemption Period, End Date</t>
  </si>
  <si>
    <t>Jun. 15,
		2021</t>
  </si>
  <si>
    <t>Debt Instrument, Redemption Period, Start Date</t>
  </si>
  <si>
    <t>Debt Instrument, Redemption Price, Percentage of Principal Amount Redeemed</t>
  </si>
  <si>
    <t>40.00%</t>
  </si>
  <si>
    <t>Debt Instrument, Redemption Price, Percentage</t>
  </si>
  <si>
    <t>101.00%</t>
  </si>
  <si>
    <t>Future maturities of outstanding borrowings</t>
  </si>
  <si>
    <t>Debt Instrument, Issuance Date</t>
  </si>
  <si>
    <t>Jun. 12,
		2018</t>
  </si>
  <si>
    <t>5.5% Senior Notes</t>
  </si>
  <si>
    <t>Debt Instrument, Repurchase Date</t>
  </si>
  <si>
    <t>Domestic Line of Credit [Member]</t>
  </si>
  <si>
    <t>Revolving credit facility amount</t>
  </si>
  <si>
    <t>Potential increase size of the credit facility by an additional amount</t>
  </si>
  <si>
    <t>Line of Credit Facility, Interest Rate at Period End</t>
  </si>
  <si>
    <t>12500.00%</t>
  </si>
  <si>
    <t>Agreement termination date</t>
  </si>
  <si>
    <t>Jul. 13,
		2021</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Swing Line Loans [Member]</t>
  </si>
  <si>
    <t>Letters Of Credit Outstanding [Member]</t>
  </si>
  <si>
    <t>Secured Debt [Member]</t>
  </si>
  <si>
    <t>Long-term Debt, Gross</t>
  </si>
  <si>
    <t>Debt Instrument, Basis Spread on Variable Rate</t>
  </si>
  <si>
    <t>25000.00%</t>
  </si>
  <si>
    <t>Debt Instrument, Periodic Payment, Principal</t>
  </si>
  <si>
    <t>Nov. 25,
		2021</t>
  </si>
  <si>
    <t>Minimum [Member] | Domestic Line of Credit [Member]</t>
  </si>
  <si>
    <t>Line of Credit Facility, Unused Capacity, Commitment Fee Percentage</t>
  </si>
  <si>
    <t>2500.00%</t>
  </si>
  <si>
    <t>London Interbank Offered Rate (LIBOR) [Member] | Minimum [Member] | Long-term Debt [Member]</t>
  </si>
  <si>
    <t>London Interbank Offered Rate (LIBOR) [Member] | Minimum [Member] | Domestic Line of Credit [Member]</t>
  </si>
  <si>
    <t>London Interbank Offered Rate (LIBOR) [Member] | Minimum [Member] | Secured Debt [Member]</t>
  </si>
  <si>
    <t>0.75%</t>
  </si>
  <si>
    <t>London Interbank Offered Rate (LIBOR) [Member] | Maximum [Member] | Domestic Line of Credit [Member]</t>
  </si>
  <si>
    <t>15000.00%</t>
  </si>
  <si>
    <t>Base Rate [Member] | Maximum [Member] | Domestic Line of Credit [Member]</t>
  </si>
  <si>
    <t>5000.00%</t>
  </si>
  <si>
    <t>Subsequent Event [Member] | Domestic Line of Credit [Member]</t>
  </si>
  <si>
    <t>Line of credit facility, Reduction of Borrowing Capacity</t>
  </si>
  <si>
    <t>Borrowing Arrangements (Components Of Long-Term Debt) (Details) - USD ($) $ in Millions</t>
  </si>
  <si>
    <t>Debt instrument</t>
  </si>
  <si>
    <t>Other [Member]</t>
  </si>
  <si>
    <t>Derivative Financial Instruments (Details) - USD ($) $ in Millions</t>
  </si>
  <si>
    <t>60 Months Ended</t>
  </si>
  <si>
    <t>Sep. 30, 2021</t>
  </si>
  <si>
    <t>Sep. 30, 2016</t>
  </si>
  <si>
    <t>Derivative [Line Items]</t>
  </si>
  <si>
    <t>Derivative, Cap Interest Rate</t>
  </si>
  <si>
    <t>Derivative, Fixed Interest Rate</t>
  </si>
  <si>
    <t>2.341%</t>
  </si>
  <si>
    <t>Derivative, Amount of Hedged Item</t>
  </si>
  <si>
    <t>Interest Rate Derivatives, at Fair Value, Net</t>
  </si>
  <si>
    <t>Interest Rate Cash Flow Hedge Gain (Loss) Reclassified to Earnings, Net</t>
  </si>
  <si>
    <t>Gain (Loss) on Discontinuation of Interest Rate Cash Flow Hedge Due to Forecasted Transaction Probable of Not Occurring, Net</t>
  </si>
  <si>
    <t>HedgePeriodStart</t>
  </si>
  <si>
    <t>Sep. 30,
		2016</t>
  </si>
  <si>
    <t>Derivative, Maturity Date</t>
  </si>
  <si>
    <t>Sep. 30,
		2021</t>
  </si>
  <si>
    <t>Cash Flow Hedging [Member] | Secured Debt [Member]</t>
  </si>
  <si>
    <t>Debt Instrument, Interest Rate, Effective Percentage</t>
  </si>
  <si>
    <t>4.841%</t>
  </si>
  <si>
    <t>Retirement Plans (Narrative) (Details) $ in Millions</t>
  </si>
  <si>
    <t>Decrease in accumulated other comprehensive loss net of tax</t>
  </si>
  <si>
    <t>Retirement Plans (Net Periodic Benefit Cost) (Details) - USD ($) $ in Millions</t>
  </si>
  <si>
    <t>Defined Benefit Plan, Service Cost</t>
  </si>
  <si>
    <t>Defined Benefit Plan, Interest Cost</t>
  </si>
  <si>
    <t>Defined Benefit Plan, Expected Return (Loss) on Plan Assets</t>
  </si>
  <si>
    <t>Amortization of actuarial net loss</t>
  </si>
  <si>
    <t>Net periodic benefit cost</t>
  </si>
  <si>
    <t>Stock-based Compensation Plans (Narrative) (Details) $ / shares in Units, $ in Millions</t>
  </si>
  <si>
    <t>Jun. 30, 2018USD ($)$ / sharesshares</t>
  </si>
  <si>
    <t>Jun. 30, 2017USD ($)shares</t>
  </si>
  <si>
    <t>Allocated Share-based Compensation Expense | $</t>
  </si>
  <si>
    <t>Employee Service Share-based Compensation, Nonvested Awards, Compensation Cost Not yet Recognized | $</t>
  </si>
  <si>
    <t>Antidilutive Securities Excluded from Computation of Earnings Per Share, Amount</t>
  </si>
  <si>
    <t>Phantom Share Units (PSUs) [Member]</t>
  </si>
  <si>
    <t>Share-based Compensation Arrangement by Share-based Payment Award, Equity Instruments Other than Options, Nonvested, Intrinsic Value, Amount Per Share | $ / shares</t>
  </si>
  <si>
    <t>Share-based compensation liability | $</t>
  </si>
  <si>
    <t>Performance Shares [Member]</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Award Vesting Period</t>
  </si>
  <si>
    <t>3 years</t>
  </si>
  <si>
    <t>Share-based compensation, units awarded but not yet granted</t>
  </si>
  <si>
    <t>Restricted Stock Units (RSUs) [Member]</t>
  </si>
  <si>
    <t>Minimum [Member] | Performance Shares [Member]</t>
  </si>
  <si>
    <t>Performance Factor</t>
  </si>
  <si>
    <t>Maximum [Member] | Performance Shares [Member]</t>
  </si>
  <si>
    <t>Stock-based Compensation Plans Grants Table - USD ($) $ / shares in Units, $ in Millions</t>
  </si>
  <si>
    <t>Share-based Compensation Arrangement by Share-based Payment Award [Line Items]</t>
  </si>
  <si>
    <t>Stock Granted, Value, Share-based Compensation, Gross</t>
  </si>
  <si>
    <t>Granted, shares</t>
  </si>
  <si>
    <t>Share-based Compensation Arrangement by Share-based Payment Award, Equity Instruments Other than Options, Forfeitures, Weighted Average Grant Date Fair Value</t>
  </si>
  <si>
    <t>Employee Stock [Member]</t>
  </si>
  <si>
    <t>Share-based Compensation Award, Tranche One [Member] | Performance Shares [Member]</t>
  </si>
  <si>
    <t>Share-based Compensation Award, Tranche Two [Member] | Performance Shares [Member]</t>
  </si>
  <si>
    <t>Share-based Compensation Award, Tranche Three [Member] | Performance Shares [Member]</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Maintenance and repair tooling</t>
  </si>
  <si>
    <t>Income taxes</t>
  </si>
  <si>
    <t>Property, plant and equipment:</t>
  </si>
  <si>
    <t>Land</t>
  </si>
  <si>
    <t>Buildings</t>
  </si>
  <si>
    <t>Machinery and equipment</t>
  </si>
  <si>
    <t>Construction in progress</t>
  </si>
  <si>
    <t>Property, plant and equipment, gross</t>
  </si>
  <si>
    <t>Accumulated depreciation</t>
  </si>
  <si>
    <t>Property, plant and equipment net</t>
  </si>
  <si>
    <t>Other current liabilities:</t>
  </si>
  <si>
    <t>Compensation and benefits</t>
  </si>
  <si>
    <t>Customer rebates</t>
  </si>
  <si>
    <t>Interest</t>
  </si>
  <si>
    <t>Taxes other than income taxes</t>
  </si>
  <si>
    <t>Warranty</t>
  </si>
  <si>
    <t>Environmental</t>
  </si>
  <si>
    <t>Accumulated Other Comprehensive Loss (Schedule Of Accumulated Other Comprehensive Loss) (Details) - USD ($) $ in Millions</t>
  </si>
  <si>
    <t>Comprehensive Income (Loss), Net of Tax, Attributable to Parent [Abstract]</t>
  </si>
  <si>
    <t>Other Comprehensive (Income) Loss, Defined Benefit Plan, after Reclassification Adjustment, after Tax</t>
  </si>
  <si>
    <t>Accumulated Other Comprehensive (Income) Loss, Defined Benefit Plan, after Tax</t>
  </si>
  <si>
    <t>Accumulated Other Comprehensive Income (Loss), Foreign Currency Translation Adjustment, Net of Tax</t>
  </si>
  <si>
    <t>Accumulated Other Comprehensive Income (Loss), Cumulative Changes in Net Gain (Loss) from Cash Flow Hedges, Effect Net of Tax</t>
  </si>
  <si>
    <t>Other Comprehensive Income (Loss), Derivatives Qualifying as Hedges, Net of Tax</t>
  </si>
  <si>
    <t>Segment Information (Narrative) (Details) $ in Millions</t>
  </si>
  <si>
    <t>Product Warranty Expense</t>
  </si>
  <si>
    <t>Segment Information (Schedule Of Selected Supplemental Balance Sheet Information) (Details) - USD ($) $ in Millions</t>
  </si>
  <si>
    <t>Net sales, excluding intercompany</t>
  </si>
  <si>
    <t>Depreciation and amortization</t>
  </si>
  <si>
    <t>Payments to Acquire Productive Assets</t>
  </si>
  <si>
    <t>Intangible intangible assets, net</t>
  </si>
  <si>
    <t>Mueller Technologies [Member]</t>
  </si>
  <si>
    <t>Corporate [Member]</t>
  </si>
  <si>
    <t>Commitments and Contingencies (Details) $ in Millions, $ in Millions</t>
  </si>
  <si>
    <t>Jun. 30, 2018CAD ($)</t>
  </si>
  <si>
    <t>Dec. 31, 2014USD ($)</t>
  </si>
  <si>
    <t>Loss Contingency, Damages Sought, Value</t>
  </si>
  <si>
    <t>Operating Leases</t>
  </si>
  <si>
    <t>Prior To 1995 [member]</t>
  </si>
  <si>
    <t>Walter Energy tax assessment</t>
  </si>
  <si>
    <t>IRS-Walter Energy Claim 1 [Member]</t>
  </si>
  <si>
    <t>Loss Contingency, Estimate of Possible Loss</t>
  </si>
  <si>
    <t>IRS-Walter Energy Claim 1 Priority [Member]</t>
  </si>
  <si>
    <t>IRS-Walter Energy Claim 2 [Member]</t>
  </si>
  <si>
    <t>IRS-Walter Energy Claim 2 Priority [Member]</t>
  </si>
  <si>
    <t>Subsequent Events (Details) - USD ($) $ / shares in Units, $ in Millions</t>
  </si>
  <si>
    <t>Aug. 20, 2018</t>
  </si>
  <si>
    <t>Aug. 10, 2018</t>
  </si>
  <si>
    <t>Jul. 25, 2018</t>
  </si>
  <si>
    <t>Subsequent Event [Line Items]</t>
  </si>
  <si>
    <t>Dividends declared, in dollars per share</t>
  </si>
  <si>
    <t>Subsequent Event [Member]</t>
  </si>
  <si>
    <t>Dividends Payable, Date Declared</t>
  </si>
  <si>
    <t>Jul. 26,
		2018</t>
  </si>
  <si>
    <t>Dividends Payable, Date to be Paid</t>
  </si>
  <si>
    <t>Aug. 20,
		2018</t>
  </si>
  <si>
    <t>Dividends Payable, Date of Record</t>
  </si>
  <si>
    <t>Aug. 10,
		2018</t>
  </si>
  <si>
    <t>Line of Credit Facility, Maximum Borrowing Capacity</t>
  </si>
  <si>
    <t>Domestic Line of Credit [Member] | Subsequent Event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5" t="s">
        <v>7</v>
      </c>
    </row>
    <row r="5" spans="1:4">
      <c r="A5" s="4" t="s">
        <v>8</v>
      </c>
      <c r="B5" s="4" t="s">
        <v>9</v>
      </c>
    </row>
    <row r="6" spans="1:4">
      <c r="A6" s="4" t="s">
        <v>10</v>
      </c>
      <c r="B6" s="6" t="n">
        <v>2018</v>
      </c>
    </row>
    <row r="7" spans="1:4">
      <c r="A7" s="4" t="s">
        <v>11</v>
      </c>
      <c r="B7" s="4" t="s">
        <v>12</v>
      </c>
    </row>
    <row r="8" spans="1:4">
      <c r="A8" s="4" t="s">
        <v>13</v>
      </c>
      <c r="B8" s="4" t="s">
        <v>14</v>
      </c>
    </row>
    <row r="9" spans="1:4">
      <c r="A9" s="4" t="s">
        <v>15</v>
      </c>
      <c r="B9" s="6" t="n">
        <v>1350593</v>
      </c>
    </row>
    <row r="10" spans="1:4">
      <c r="A10" s="4" t="s">
        <v>16</v>
      </c>
      <c r="B10" s="4" t="s">
        <v>17</v>
      </c>
    </row>
    <row r="11" spans="1:4">
      <c r="A11" s="4" t="s">
        <v>18</v>
      </c>
      <c r="B11" s="4" t="s">
        <v>19</v>
      </c>
    </row>
    <row r="12" spans="1:4">
      <c r="A12" s="4" t="s">
        <v>20</v>
      </c>
      <c r="B12" s="4" t="s">
        <v>21</v>
      </c>
    </row>
    <row r="13" spans="1:4">
      <c r="A13" s="4" t="s">
        <v>22</v>
      </c>
      <c r="B13" s="4" t="s">
        <v>12</v>
      </c>
    </row>
    <row r="14" spans="1:4">
      <c r="A14" s="4" t="s">
        <v>23</v>
      </c>
      <c r="B14" s="4" t="s">
        <v>24</v>
      </c>
    </row>
    <row r="15" spans="1:4">
      <c r="A15" s="4" t="s">
        <v>25</v>
      </c>
      <c r="B15" s="4" t="s">
        <v>26</v>
      </c>
    </row>
    <row r="16" spans="1:4">
      <c r="A16" s="4" t="s">
        <v>27</v>
      </c>
      <c r="C16" s="6" t="n">
        <v>158169389</v>
      </c>
    </row>
    <row r="17" spans="1:4">
      <c r="A17" s="4" t="s">
        <v>28</v>
      </c>
      <c r="D17" s="7" t="n">
        <v>1702208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8" t="n">
        <v>331.5</v>
      </c>
      <c r="C3" s="8" t="n">
        <v>361.7</v>
      </c>
    </row>
    <row r="4" spans="1:3">
      <c r="A4" s="4" t="s">
        <v>33</v>
      </c>
      <c r="B4" s="9" t="n">
        <v>145.8</v>
      </c>
      <c r="C4" s="9" t="n">
        <v>145.3</v>
      </c>
    </row>
    <row r="5" spans="1:3">
      <c r="A5" s="4" t="s">
        <v>34</v>
      </c>
      <c r="B5" s="9" t="n">
        <v>156.1</v>
      </c>
      <c r="C5" s="9" t="n">
        <v>138.9</v>
      </c>
    </row>
    <row r="6" spans="1:3">
      <c r="A6" s="4" t="s">
        <v>35</v>
      </c>
      <c r="B6" s="9" t="n">
        <v>20.2</v>
      </c>
      <c r="C6" s="9" t="n">
        <v>24.4</v>
      </c>
    </row>
    <row r="7" spans="1:3">
      <c r="A7" s="4" t="s">
        <v>36</v>
      </c>
      <c r="B7" s="9" t="n">
        <v>653.6</v>
      </c>
      <c r="C7" s="9" t="n">
        <v>670.3</v>
      </c>
    </row>
    <row r="8" spans="1:3">
      <c r="A8" s="4" t="s">
        <v>37</v>
      </c>
      <c r="B8" s="6" t="n">
        <v>129</v>
      </c>
      <c r="C8" s="9" t="n">
        <v>122.3</v>
      </c>
    </row>
    <row r="9" spans="1:3">
      <c r="A9" s="4" t="s">
        <v>38</v>
      </c>
      <c r="B9" s="9" t="n">
        <v>424.6</v>
      </c>
      <c r="C9" s="9" t="n">
        <v>439.3</v>
      </c>
    </row>
    <row r="10" spans="1:3">
      <c r="A10" s="4" t="s">
        <v>39</v>
      </c>
      <c r="B10" s="9" t="n">
        <v>26.1</v>
      </c>
      <c r="C10" s="9" t="n">
        <v>26.4</v>
      </c>
    </row>
    <row r="11" spans="1:3">
      <c r="A11" s="4" t="s">
        <v>40</v>
      </c>
      <c r="B11" s="9" t="n">
        <v>1233.3</v>
      </c>
      <c r="C11" s="9" t="n">
        <v>1258.3</v>
      </c>
    </row>
    <row r="12" spans="1:3">
      <c r="A12" s="3" t="s">
        <v>41</v>
      </c>
    </row>
    <row r="13" spans="1:3">
      <c r="A13" s="4" t="s">
        <v>42</v>
      </c>
      <c r="B13" s="9" t="n">
        <v>0.8</v>
      </c>
      <c r="C13" s="9" t="n">
        <v>5.6</v>
      </c>
    </row>
    <row r="14" spans="1:3">
      <c r="A14" s="4" t="s">
        <v>43</v>
      </c>
      <c r="B14" s="9" t="n">
        <v>63.8</v>
      </c>
      <c r="C14" s="9" t="n">
        <v>82.5</v>
      </c>
    </row>
    <row r="15" spans="1:3">
      <c r="A15" s="4" t="s">
        <v>44</v>
      </c>
      <c r="B15" s="9" t="n">
        <v>62.8</v>
      </c>
      <c r="C15" s="9" t="n">
        <v>53.5</v>
      </c>
    </row>
    <row r="16" spans="1:3">
      <c r="A16" s="4" t="s">
        <v>45</v>
      </c>
      <c r="B16" s="9" t="n">
        <v>127.4</v>
      </c>
      <c r="C16" s="9" t="n">
        <v>141.6</v>
      </c>
    </row>
    <row r="17" spans="1:3">
      <c r="A17" s="4" t="s">
        <v>46</v>
      </c>
      <c r="B17" s="9" t="n">
        <v>444.5</v>
      </c>
      <c r="C17" s="6" t="n">
        <v>475</v>
      </c>
    </row>
    <row r="18" spans="1:3">
      <c r="A18" s="4" t="s">
        <v>47</v>
      </c>
      <c r="B18" s="9" t="n">
        <v>76.90000000000001</v>
      </c>
      <c r="C18" s="9" t="n">
        <v>115.1</v>
      </c>
    </row>
    <row r="19" spans="1:3">
      <c r="A19" s="4" t="s">
        <v>48</v>
      </c>
      <c r="B19" s="9" t="n">
        <v>46.4</v>
      </c>
      <c r="C19" s="9" t="n">
        <v>37.1</v>
      </c>
    </row>
    <row r="20" spans="1:3">
      <c r="A20" s="4" t="s">
        <v>49</v>
      </c>
      <c r="B20" s="9" t="n">
        <v>695.2</v>
      </c>
      <c r="C20" s="9" t="n">
        <v>768.8</v>
      </c>
    </row>
    <row r="21" spans="1:3">
      <c r="A21" s="4" t="s">
        <v>50</v>
      </c>
      <c r="B21" s="9" t="n">
        <v>1.6</v>
      </c>
      <c r="C21" s="9" t="n">
        <v>1.6</v>
      </c>
    </row>
    <row r="22" spans="1:3">
      <c r="A22" s="4" t="s">
        <v>51</v>
      </c>
      <c r="B22" s="9" t="n">
        <v>1461.1</v>
      </c>
      <c r="C22" s="9" t="n">
        <v>1494.2</v>
      </c>
    </row>
    <row r="23" spans="1:3">
      <c r="A23" s="4" t="s">
        <v>52</v>
      </c>
      <c r="B23" s="6" t="n">
        <v>-875</v>
      </c>
      <c r="C23" s="9" t="n">
        <v>-955.6</v>
      </c>
    </row>
    <row r="24" spans="1:3">
      <c r="A24" s="4" t="s">
        <v>53</v>
      </c>
      <c r="B24" s="9" t="n">
        <v>-50.9</v>
      </c>
      <c r="C24" s="9" t="n">
        <v>-51.8</v>
      </c>
    </row>
    <row r="25" spans="1:3">
      <c r="A25" s="4" t="s">
        <v>54</v>
      </c>
      <c r="B25" s="9" t="n">
        <v>536.8</v>
      </c>
      <c r="C25" s="9" t="n">
        <v>488.4</v>
      </c>
    </row>
    <row r="26" spans="1:3">
      <c r="A26" s="4" t="s">
        <v>55</v>
      </c>
      <c r="B26" s="9" t="n">
        <v>1.3</v>
      </c>
      <c r="C26" s="9" t="n">
        <v>1.1</v>
      </c>
    </row>
    <row r="27" spans="1:3">
      <c r="A27" s="4" t="s">
        <v>56</v>
      </c>
      <c r="B27" s="9" t="n">
        <v>538.1</v>
      </c>
      <c r="C27" s="9" t="n">
        <v>489.5</v>
      </c>
    </row>
    <row r="28" spans="1:3">
      <c r="A28" s="4" t="s">
        <v>57</v>
      </c>
      <c r="B28" s="8" t="n">
        <v>1233.3</v>
      </c>
      <c r="C28" s="8" t="n">
        <v>12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6</v>
      </c>
    </row>
    <row r="4" spans="1:2">
      <c r="A4" s="4" t="s">
        <v>225</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59</v>
      </c>
      <c r="C1" s="2" t="s">
        <v>60</v>
      </c>
    </row>
    <row r="2" spans="1:3">
      <c r="A2" s="3" t="s">
        <v>61</v>
      </c>
    </row>
    <row r="3" spans="1:3">
      <c r="A3" s="4" t="s">
        <v>62</v>
      </c>
      <c r="B3" s="6" t="n">
        <v>600000000</v>
      </c>
      <c r="C3" s="6" t="n">
        <v>600000000</v>
      </c>
    </row>
    <row r="4" spans="1:3">
      <c r="A4" s="4" t="s">
        <v>63</v>
      </c>
      <c r="B4" s="6" t="n">
        <v>0</v>
      </c>
      <c r="C4" s="6" t="n">
        <v>161693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30</v>
      </c>
      <c r="B1" s="2" t="s">
        <v>65</v>
      </c>
      <c r="E1" s="2" t="s">
        <v>1</v>
      </c>
    </row>
    <row r="2" spans="1:8">
      <c r="B2" s="2" t="s">
        <v>2</v>
      </c>
      <c r="C2" s="2" t="s">
        <v>66</v>
      </c>
      <c r="D2" s="2" t="s">
        <v>231</v>
      </c>
      <c r="E2" s="2" t="s">
        <v>2</v>
      </c>
      <c r="F2" s="2" t="s">
        <v>66</v>
      </c>
      <c r="G2" s="2" t="s">
        <v>4</v>
      </c>
      <c r="H2" s="2" t="s">
        <v>232</v>
      </c>
    </row>
    <row r="3" spans="1:8">
      <c r="A3" s="3" t="s">
        <v>156</v>
      </c>
    </row>
    <row r="4" spans="1:8">
      <c r="A4" s="4" t="s">
        <v>72</v>
      </c>
      <c r="B4" s="7" t="n">
        <v>0</v>
      </c>
      <c r="C4" s="7" t="n">
        <v>0</v>
      </c>
      <c r="E4" s="7" t="n">
        <v>9</v>
      </c>
      <c r="F4" s="7" t="n">
        <v>0</v>
      </c>
    </row>
    <row r="5" spans="1:8">
      <c r="A5" s="4" t="s">
        <v>233</v>
      </c>
      <c r="D5" s="4" t="s">
        <v>234</v>
      </c>
    </row>
    <row r="6" spans="1:8">
      <c r="A6" s="4" t="s">
        <v>235</v>
      </c>
      <c r="H6" s="8" t="n">
        <v>-305.7</v>
      </c>
    </row>
    <row r="7" spans="1:8">
      <c r="A7" s="4" t="s">
        <v>73</v>
      </c>
      <c r="B7" s="9" t="n">
        <v>2.6</v>
      </c>
      <c r="C7" s="9" t="n">
        <v>1.2</v>
      </c>
      <c r="E7" s="9" t="n">
        <v>8.4</v>
      </c>
      <c r="F7" s="6" t="n">
        <v>5</v>
      </c>
    </row>
    <row r="8" spans="1:8">
      <c r="A8" s="4" t="s">
        <v>67</v>
      </c>
      <c r="B8" s="8" t="n">
        <v>250.2</v>
      </c>
      <c r="C8" s="8" t="n">
        <v>232.2</v>
      </c>
      <c r="E8" s="8" t="n">
        <v>661.7</v>
      </c>
      <c r="F8" s="8" t="n">
        <v>599.1</v>
      </c>
    </row>
    <row r="9" spans="1:8">
      <c r="A9" s="4" t="s">
        <v>236</v>
      </c>
    </row>
    <row r="10" spans="1:8">
      <c r="A10" s="3" t="s">
        <v>156</v>
      </c>
    </row>
    <row r="11" spans="1:8">
      <c r="A11" s="4" t="s">
        <v>235</v>
      </c>
      <c r="G11" s="8" t="n">
        <v>-7.4</v>
      </c>
    </row>
    <row r="12" spans="1:8">
      <c r="A12" s="4" t="s">
        <v>237</v>
      </c>
    </row>
    <row r="13" spans="1:8">
      <c r="A13" s="3" t="s">
        <v>156</v>
      </c>
    </row>
    <row r="14" spans="1:8">
      <c r="A14" s="4" t="s">
        <v>235</v>
      </c>
      <c r="G14" s="9" t="n">
        <v>-0.8</v>
      </c>
    </row>
    <row r="15" spans="1:8">
      <c r="A15" s="4" t="s">
        <v>238</v>
      </c>
    </row>
    <row r="16" spans="1:8">
      <c r="A16" s="3" t="s">
        <v>156</v>
      </c>
    </row>
    <row r="17" spans="1:8">
      <c r="A17" s="4" t="s">
        <v>235</v>
      </c>
      <c r="G17" s="9" t="n">
        <v>-0.4</v>
      </c>
    </row>
    <row r="18" spans="1:8">
      <c r="A18" s="4" t="s">
        <v>239</v>
      </c>
    </row>
    <row r="19" spans="1:8">
      <c r="A19" s="3" t="s">
        <v>156</v>
      </c>
    </row>
    <row r="20" spans="1:8">
      <c r="A20" s="4" t="s">
        <v>235</v>
      </c>
      <c r="G20" s="8" t="n">
        <v>-1.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240</v>
      </c>
      <c r="B1" s="2" t="s">
        <v>241</v>
      </c>
      <c r="C1" s="2" t="s">
        <v>242</v>
      </c>
      <c r="D1" s="2" t="s">
        <v>243</v>
      </c>
      <c r="E1" s="2" t="s">
        <v>244</v>
      </c>
      <c r="F1" s="2" t="s">
        <v>245</v>
      </c>
      <c r="G1" s="2" t="s">
        <v>245</v>
      </c>
      <c r="H1" s="2" t="s">
        <v>242</v>
      </c>
      <c r="I1" s="2" t="s">
        <v>244</v>
      </c>
      <c r="J1" s="2" t="s">
        <v>246</v>
      </c>
      <c r="K1" s="2" t="s">
        <v>30</v>
      </c>
    </row>
    <row r="2" spans="1:11">
      <c r="A2" s="3" t="s">
        <v>247</v>
      </c>
    </row>
    <row r="3" spans="1:11">
      <c r="A3" s="4" t="s">
        <v>248</v>
      </c>
      <c r="D3" s="8" t="n">
        <v>3.3</v>
      </c>
      <c r="H3" s="8" t="n">
        <v>3.3</v>
      </c>
    </row>
    <row r="4" spans="1:11">
      <c r="A4" s="4" t="s">
        <v>73</v>
      </c>
      <c r="C4" s="8" t="n">
        <v>2.6</v>
      </c>
      <c r="E4" s="8" t="n">
        <v>1.2</v>
      </c>
      <c r="H4" s="9" t="n">
        <v>8.4</v>
      </c>
      <c r="I4" s="7" t="n">
        <v>5</v>
      </c>
    </row>
    <row r="5" spans="1:11">
      <c r="A5" s="4" t="s">
        <v>249</v>
      </c>
      <c r="D5" s="8" t="n">
        <v>6.3</v>
      </c>
    </row>
    <row r="6" spans="1:11">
      <c r="A6" s="4" t="s">
        <v>250</v>
      </c>
      <c r="D6" s="6" t="n">
        <v>2</v>
      </c>
    </row>
    <row r="7" spans="1:11">
      <c r="A7" s="4" t="s">
        <v>251</v>
      </c>
      <c r="B7" s="4" t="s">
        <v>252</v>
      </c>
    </row>
    <row r="8" spans="1:11">
      <c r="A8" s="4" t="s">
        <v>253</v>
      </c>
      <c r="G8" s="8" t="n">
        <v>26.6</v>
      </c>
    </row>
    <row r="9" spans="1:11">
      <c r="A9" s="4" t="s">
        <v>76</v>
      </c>
      <c r="C9" s="9" t="n">
        <v>0.2</v>
      </c>
      <c r="E9" s="9" t="n">
        <v>0.4</v>
      </c>
      <c r="H9" s="9" t="n">
        <v>0.7</v>
      </c>
      <c r="I9" s="9" t="n">
        <v>1.1</v>
      </c>
    </row>
    <row r="10" spans="1:11">
      <c r="A10" s="4" t="s">
        <v>67</v>
      </c>
      <c r="C10" s="8" t="n">
        <v>250.2</v>
      </c>
      <c r="E10" s="8" t="n">
        <v>232.2</v>
      </c>
      <c r="H10" s="8" t="n">
        <v>661.7</v>
      </c>
      <c r="I10" s="8" t="n">
        <v>599.1</v>
      </c>
    </row>
    <row r="11" spans="1:11">
      <c r="A11" s="4" t="s">
        <v>254</v>
      </c>
      <c r="C11" s="4" t="s">
        <v>255</v>
      </c>
      <c r="E11" s="4" t="s">
        <v>256</v>
      </c>
      <c r="H11" s="4" t="s">
        <v>255</v>
      </c>
      <c r="I11" s="4" t="s">
        <v>256</v>
      </c>
      <c r="K11" s="4" t="s">
        <v>256</v>
      </c>
    </row>
    <row r="12" spans="1:11">
      <c r="A12" s="4" t="s">
        <v>257</v>
      </c>
    </row>
    <row r="13" spans="1:11">
      <c r="A13" s="3" t="s">
        <v>247</v>
      </c>
    </row>
    <row r="14" spans="1:11">
      <c r="A14" s="4" t="s">
        <v>73</v>
      </c>
      <c r="C14" s="7" t="n">
        <v>0</v>
      </c>
      <c r="E14" s="8" t="n">
        <v>0.4</v>
      </c>
      <c r="H14" s="8" t="n">
        <v>0.1</v>
      </c>
      <c r="I14" s="8" t="n">
        <v>2.1</v>
      </c>
    </row>
    <row r="15" spans="1:11">
      <c r="A15" s="4" t="s">
        <v>67</v>
      </c>
      <c r="C15" s="8" t="n">
        <v>224.1</v>
      </c>
      <c r="E15" s="8" t="n">
        <v>207.6</v>
      </c>
      <c r="H15" s="8" t="n">
        <v>595.3</v>
      </c>
      <c r="I15" s="8" t="n">
        <v>535.5</v>
      </c>
    </row>
    <row r="16" spans="1:11">
      <c r="A16" s="4" t="s">
        <v>258</v>
      </c>
    </row>
    <row r="17" spans="1:11">
      <c r="A17" s="3" t="s">
        <v>247</v>
      </c>
    </row>
    <row r="18" spans="1:11">
      <c r="A18" s="4" t="s">
        <v>76</v>
      </c>
      <c r="F18" s="8" t="n">
        <v>0.3</v>
      </c>
      <c r="G18" s="9" t="n">
        <v>0.8</v>
      </c>
    </row>
    <row r="19" spans="1:11">
      <c r="A19" s="4" t="s">
        <v>259</v>
      </c>
    </row>
    <row r="20" spans="1:11">
      <c r="A20" s="3" t="s">
        <v>247</v>
      </c>
    </row>
    <row r="21" spans="1:11">
      <c r="A21" s="4" t="s">
        <v>76</v>
      </c>
      <c r="F21" s="8" t="n">
        <v>0.1</v>
      </c>
      <c r="G21" s="8" t="n">
        <v>0.3</v>
      </c>
    </row>
    <row r="22" spans="1:11">
      <c r="A22" s="4" t="s">
        <v>260</v>
      </c>
    </row>
    <row r="23" spans="1:11">
      <c r="A23" s="3" t="s">
        <v>247</v>
      </c>
    </row>
    <row r="24" spans="1:11">
      <c r="A24" s="4" t="s">
        <v>254</v>
      </c>
      <c r="J24" s="4" t="s">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5</v>
      </c>
      <c r="D1" s="2" t="s">
        <v>1</v>
      </c>
    </row>
    <row r="2" spans="1:5">
      <c r="B2" s="2" t="s">
        <v>2</v>
      </c>
      <c r="C2" s="2" t="s">
        <v>66</v>
      </c>
      <c r="D2" s="2" t="s">
        <v>2</v>
      </c>
      <c r="E2" s="2" t="s">
        <v>66</v>
      </c>
    </row>
    <row r="3" spans="1:5">
      <c r="A3" s="3" t="s">
        <v>156</v>
      </c>
    </row>
    <row r="4" spans="1:5">
      <c r="A4" s="4" t="s">
        <v>263</v>
      </c>
      <c r="C4" s="7" t="n">
        <v>0</v>
      </c>
      <c r="E4" s="8" t="n">
        <v>83.09999999999999</v>
      </c>
    </row>
    <row r="5" spans="1:5">
      <c r="A5" s="4" t="s">
        <v>68</v>
      </c>
      <c r="C5" s="6" t="n">
        <v>0</v>
      </c>
      <c r="E5" s="9" t="n">
        <v>62.8</v>
      </c>
    </row>
    <row r="6" spans="1:5">
      <c r="A6" s="4" t="s">
        <v>69</v>
      </c>
      <c r="C6" s="6" t="n">
        <v>0</v>
      </c>
      <c r="E6" s="9" t="n">
        <v>20.3</v>
      </c>
    </row>
    <row r="7" spans="1:5">
      <c r="A7" s="3" t="s">
        <v>70</v>
      </c>
    </row>
    <row r="8" spans="1:5">
      <c r="A8" s="4" t="s">
        <v>71</v>
      </c>
      <c r="C8" s="9" t="n">
        <v>0.1</v>
      </c>
      <c r="E8" s="6" t="n">
        <v>17</v>
      </c>
    </row>
    <row r="9" spans="1:5">
      <c r="A9" s="4" t="s">
        <v>264</v>
      </c>
      <c r="C9" s="6" t="n">
        <v>0</v>
      </c>
      <c r="E9" s="9" t="n">
        <v>0.2</v>
      </c>
    </row>
    <row r="10" spans="1:5">
      <c r="A10" s="4" t="s">
        <v>74</v>
      </c>
      <c r="C10" s="9" t="n">
        <v>0.1</v>
      </c>
      <c r="E10" s="9" t="n">
        <v>17.2</v>
      </c>
    </row>
    <row r="11" spans="1:5">
      <c r="A11" s="4" t="s">
        <v>75</v>
      </c>
      <c r="C11" s="9" t="n">
        <v>-0.1</v>
      </c>
      <c r="E11" s="9" t="n">
        <v>3.1</v>
      </c>
    </row>
    <row r="12" spans="1:5">
      <c r="A12" s="4" t="s">
        <v>265</v>
      </c>
      <c r="C12" s="6" t="n">
        <v>0</v>
      </c>
      <c r="E12" s="9" t="n">
        <v>1.2</v>
      </c>
    </row>
    <row r="13" spans="1:5">
      <c r="A13" s="4" t="s">
        <v>266</v>
      </c>
      <c r="C13" s="9" t="n">
        <v>-0.1</v>
      </c>
      <c r="E13" s="9" t="n">
        <v>1.9</v>
      </c>
    </row>
    <row r="14" spans="1:5">
      <c r="A14" s="4" t="s">
        <v>267</v>
      </c>
      <c r="C14" s="6" t="n">
        <v>0</v>
      </c>
      <c r="E14" s="9" t="n">
        <v>67.90000000000001</v>
      </c>
    </row>
    <row r="15" spans="1:5">
      <c r="A15" s="4" t="s">
        <v>83</v>
      </c>
      <c r="B15" s="7" t="n">
        <v>0</v>
      </c>
      <c r="C15" s="8" t="n">
        <v>-0.1</v>
      </c>
      <c r="D15" s="7" t="n">
        <v>0</v>
      </c>
      <c r="E15" s="8" t="n">
        <v>6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268</v>
      </c>
      <c r="B1" s="2" t="s">
        <v>65</v>
      </c>
      <c r="E1" s="2" t="s">
        <v>1</v>
      </c>
    </row>
    <row r="2" spans="1:6">
      <c r="B2" s="2" t="s">
        <v>2</v>
      </c>
      <c r="C2" s="2" t="s">
        <v>269</v>
      </c>
      <c r="D2" s="2" t="s">
        <v>66</v>
      </c>
      <c r="E2" s="2" t="s">
        <v>2</v>
      </c>
      <c r="F2" s="2" t="s">
        <v>66</v>
      </c>
    </row>
    <row r="3" spans="1:6">
      <c r="A3" s="3" t="s">
        <v>204</v>
      </c>
    </row>
    <row r="4" spans="1:6">
      <c r="A4" s="4" t="s">
        <v>248</v>
      </c>
      <c r="C4" s="8" t="n">
        <v>3.3</v>
      </c>
      <c r="E4" s="8" t="n">
        <v>3.3</v>
      </c>
    </row>
    <row r="5" spans="1:6">
      <c r="A5" s="4" t="s">
        <v>73</v>
      </c>
      <c r="B5" s="8" t="n">
        <v>2.6</v>
      </c>
      <c r="D5" s="8" t="n">
        <v>1.2</v>
      </c>
      <c r="E5" s="8" t="n">
        <v>8.4</v>
      </c>
      <c r="F5" s="7" t="n">
        <v>5</v>
      </c>
    </row>
    <row r="6" spans="1:6">
      <c r="A6" s="4" t="s">
        <v>249</v>
      </c>
      <c r="C6" s="9" t="n">
        <v>-6.3</v>
      </c>
    </row>
    <row r="7" spans="1:6">
      <c r="A7" s="4" t="s">
        <v>270</v>
      </c>
    </row>
    <row r="8" spans="1:6">
      <c r="A8" s="3" t="s">
        <v>204</v>
      </c>
    </row>
    <row r="9" spans="1:6">
      <c r="A9" s="4" t="s">
        <v>73</v>
      </c>
      <c r="C9" s="8" t="n">
        <v>4.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71</v>
      </c>
      <c r="B1" s="2" t="s">
        <v>65</v>
      </c>
      <c r="F1" s="2" t="s">
        <v>1</v>
      </c>
      <c r="H1" s="2" t="s">
        <v>272</v>
      </c>
    </row>
    <row r="2" spans="1:8">
      <c r="B2" s="2" t="s">
        <v>2</v>
      </c>
      <c r="C2" s="2" t="s">
        <v>4</v>
      </c>
      <c r="D2" s="2" t="s">
        <v>269</v>
      </c>
      <c r="E2" s="2" t="s">
        <v>66</v>
      </c>
      <c r="F2" s="2" t="s">
        <v>2</v>
      </c>
      <c r="G2" s="2" t="s">
        <v>66</v>
      </c>
      <c r="H2" s="2" t="s">
        <v>30</v>
      </c>
    </row>
    <row r="3" spans="1:8">
      <c r="A3" s="3" t="s">
        <v>163</v>
      </c>
    </row>
    <row r="4" spans="1:8">
      <c r="A4" s="4" t="s">
        <v>273</v>
      </c>
      <c r="B4" s="8" t="n">
        <v>3.3</v>
      </c>
      <c r="F4" s="8" t="n">
        <v>3.3</v>
      </c>
      <c r="H4" s="7" t="n">
        <v>3</v>
      </c>
    </row>
    <row r="5" spans="1:8">
      <c r="A5" s="4" t="s">
        <v>254</v>
      </c>
      <c r="B5" s="4" t="s">
        <v>255</v>
      </c>
      <c r="E5" s="4" t="s">
        <v>256</v>
      </c>
      <c r="F5" s="4" t="s">
        <v>255</v>
      </c>
      <c r="G5" s="4" t="s">
        <v>256</v>
      </c>
      <c r="H5" s="4" t="s">
        <v>256</v>
      </c>
    </row>
    <row r="6" spans="1:8">
      <c r="A6" s="4" t="s">
        <v>274</v>
      </c>
      <c r="D6" s="4" t="s">
        <v>275</v>
      </c>
      <c r="H6" s="4" t="s">
        <v>276</v>
      </c>
    </row>
    <row r="7" spans="1:8">
      <c r="A7" s="4" t="s">
        <v>277</v>
      </c>
      <c r="C7" s="8" t="n">
        <v>7.5</v>
      </c>
      <c r="D7" s="8" t="n">
        <v>-42.6</v>
      </c>
    </row>
    <row r="8" spans="1:8">
      <c r="A8" s="4" t="s">
        <v>278</v>
      </c>
      <c r="C8" s="8" t="n">
        <v>96.8</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9</v>
      </c>
      <c r="B1" s="2" t="s">
        <v>65</v>
      </c>
      <c r="D1" s="2" t="s">
        <v>1</v>
      </c>
      <c r="F1" s="2" t="s">
        <v>272</v>
      </c>
    </row>
    <row r="2" spans="1:6">
      <c r="B2" s="2" t="s">
        <v>2</v>
      </c>
      <c r="C2" s="2" t="s">
        <v>66</v>
      </c>
      <c r="D2" s="2" t="s">
        <v>2</v>
      </c>
      <c r="E2" s="2" t="s">
        <v>66</v>
      </c>
      <c r="F2" s="2" t="s">
        <v>30</v>
      </c>
    </row>
    <row r="3" spans="1:6">
      <c r="A3" s="3" t="s">
        <v>280</v>
      </c>
    </row>
    <row r="4" spans="1:6">
      <c r="A4" s="4" t="s">
        <v>254</v>
      </c>
      <c r="B4" s="4" t="s">
        <v>255</v>
      </c>
      <c r="C4" s="4" t="s">
        <v>256</v>
      </c>
      <c r="D4" s="4" t="s">
        <v>255</v>
      </c>
      <c r="E4" s="4" t="s">
        <v>256</v>
      </c>
      <c r="F4" s="4" t="s">
        <v>256</v>
      </c>
    </row>
    <row r="5" spans="1:6">
      <c r="A5" s="3" t="s">
        <v>281</v>
      </c>
    </row>
    <row r="6" spans="1:6">
      <c r="A6" s="4" t="s">
        <v>282</v>
      </c>
      <c r="B6" s="4" t="s">
        <v>283</v>
      </c>
      <c r="C6" s="4" t="s">
        <v>283</v>
      </c>
      <c r="D6" s="4" t="s">
        <v>283</v>
      </c>
      <c r="E6" s="4" t="s">
        <v>284</v>
      </c>
    </row>
    <row r="7" spans="1:6">
      <c r="A7" s="4" t="s">
        <v>285</v>
      </c>
      <c r="B7" s="4" t="s">
        <v>286</v>
      </c>
      <c r="C7" s="4" t="s">
        <v>287</v>
      </c>
      <c r="D7" s="4" t="s">
        <v>288</v>
      </c>
      <c r="E7" s="4" t="s">
        <v>287</v>
      </c>
    </row>
    <row r="8" spans="1:6">
      <c r="A8" s="4" t="s">
        <v>289</v>
      </c>
      <c r="B8" s="4" t="s">
        <v>290</v>
      </c>
      <c r="C8" s="4" t="s">
        <v>290</v>
      </c>
      <c r="D8" s="4" t="s">
        <v>291</v>
      </c>
      <c r="E8" s="4" t="s">
        <v>292</v>
      </c>
    </row>
    <row r="9" spans="1:6">
      <c r="A9" s="4" t="s">
        <v>293</v>
      </c>
      <c r="B9" s="4" t="s">
        <v>294</v>
      </c>
      <c r="C9" s="4" t="s">
        <v>295</v>
      </c>
      <c r="D9" s="4" t="s">
        <v>296</v>
      </c>
      <c r="E9" s="4" t="s">
        <v>297</v>
      </c>
    </row>
    <row r="10" spans="1:6">
      <c r="A10" s="4" t="s">
        <v>298</v>
      </c>
      <c r="B10" s="4" t="s">
        <v>299</v>
      </c>
      <c r="C10" s="4" t="s">
        <v>300</v>
      </c>
      <c r="D10" s="4" t="s">
        <v>300</v>
      </c>
      <c r="E10" s="4" t="s">
        <v>294</v>
      </c>
    </row>
    <row r="11" spans="1:6">
      <c r="A11" s="4" t="s">
        <v>140</v>
      </c>
      <c r="B11" s="4" t="s">
        <v>301</v>
      </c>
      <c r="C11" s="4" t="s">
        <v>302</v>
      </c>
      <c r="D11" s="4" t="s">
        <v>290</v>
      </c>
      <c r="E11" s="4" t="s">
        <v>303</v>
      </c>
    </row>
    <row r="12" spans="1:6">
      <c r="A12" s="4" t="s">
        <v>304</v>
      </c>
      <c r="B12" s="4" t="s">
        <v>305</v>
      </c>
      <c r="C12" s="4" t="s">
        <v>306</v>
      </c>
      <c r="D12" s="4" t="s">
        <v>307</v>
      </c>
      <c r="E12" s="4" t="s">
        <v>308</v>
      </c>
    </row>
    <row r="13" spans="1:6">
      <c r="A13" s="4" t="s">
        <v>309</v>
      </c>
      <c r="B13" s="4" t="s">
        <v>283</v>
      </c>
      <c r="C13" s="4" t="s">
        <v>283</v>
      </c>
      <c r="D13" s="4" t="s">
        <v>310</v>
      </c>
      <c r="E13" s="4" t="s">
        <v>283</v>
      </c>
    </row>
    <row r="14" spans="1:6">
      <c r="A14" s="4" t="s">
        <v>311</v>
      </c>
      <c r="B14" s="4" t="s">
        <v>283</v>
      </c>
      <c r="C14" s="4" t="s">
        <v>283</v>
      </c>
      <c r="D14" s="4" t="s">
        <v>312</v>
      </c>
      <c r="E14" s="4" t="s">
        <v>283</v>
      </c>
    </row>
    <row r="15" spans="1:6">
      <c r="A15" s="4" t="s">
        <v>313</v>
      </c>
      <c r="B15" s="4" t="s">
        <v>305</v>
      </c>
      <c r="C15" s="4" t="s">
        <v>306</v>
      </c>
      <c r="D15" s="4" t="s">
        <v>314</v>
      </c>
      <c r="E15" s="4" t="s">
        <v>3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315</v>
      </c>
      <c r="B1" s="2" t="s">
        <v>65</v>
      </c>
      <c r="D1" s="2" t="s">
        <v>316</v>
      </c>
      <c r="E1" s="2" t="s">
        <v>1</v>
      </c>
    </row>
    <row r="2" spans="1:8">
      <c r="B2" s="2" t="s">
        <v>2</v>
      </c>
      <c r="C2" s="2" t="s">
        <v>66</v>
      </c>
      <c r="D2" s="2" t="s">
        <v>4</v>
      </c>
      <c r="E2" s="2" t="s">
        <v>2</v>
      </c>
      <c r="F2" s="2" t="s">
        <v>66</v>
      </c>
      <c r="G2" s="2" t="s">
        <v>317</v>
      </c>
      <c r="H2" s="2" t="s">
        <v>30</v>
      </c>
    </row>
    <row r="3" spans="1:8">
      <c r="A3" s="4" t="s">
        <v>318</v>
      </c>
      <c r="B3" s="4" t="s">
        <v>319</v>
      </c>
      <c r="E3" s="4" t="s">
        <v>319</v>
      </c>
    </row>
    <row r="4" spans="1:8">
      <c r="A4" s="4" t="s">
        <v>320</v>
      </c>
      <c r="B4" s="7" t="n">
        <v>452300</v>
      </c>
      <c r="E4" s="7" t="n">
        <v>452300</v>
      </c>
    </row>
    <row r="5" spans="1:8">
      <c r="A5" s="4" t="s">
        <v>321</v>
      </c>
      <c r="E5" s="4" t="s">
        <v>322</v>
      </c>
    </row>
    <row r="6" spans="1:8">
      <c r="A6" s="4" t="s">
        <v>323</v>
      </c>
      <c r="E6" s="4" t="s">
        <v>322</v>
      </c>
    </row>
    <row r="7" spans="1:8">
      <c r="A7" s="4" t="s">
        <v>324</v>
      </c>
      <c r="E7" s="4" t="s">
        <v>325</v>
      </c>
    </row>
    <row r="8" spans="1:8">
      <c r="A8" s="4" t="s">
        <v>326</v>
      </c>
      <c r="E8" s="4" t="s">
        <v>327</v>
      </c>
    </row>
    <row r="9" spans="1:8">
      <c r="A9" s="3" t="s">
        <v>328</v>
      </c>
    </row>
    <row r="10" spans="1:8">
      <c r="A10" s="4" t="s">
        <v>79</v>
      </c>
      <c r="B10" s="6" t="n">
        <v>6200</v>
      </c>
      <c r="C10" s="7" t="n">
        <v>0</v>
      </c>
      <c r="E10" s="7" t="n">
        <v>6200</v>
      </c>
      <c r="F10" s="7" t="n">
        <v>0</v>
      </c>
    </row>
    <row r="11" spans="1:8">
      <c r="A11" s="4" t="s">
        <v>329</v>
      </c>
      <c r="E11" s="4" t="s">
        <v>330</v>
      </c>
    </row>
    <row r="12" spans="1:8">
      <c r="A12" s="4" t="s">
        <v>331</v>
      </c>
      <c r="B12" s="6" t="n">
        <v>450000</v>
      </c>
      <c r="E12" s="7" t="n">
        <v>450000</v>
      </c>
      <c r="H12" s="7" t="n">
        <v>0</v>
      </c>
    </row>
    <row r="13" spans="1:8">
      <c r="A13" s="4" t="s">
        <v>332</v>
      </c>
      <c r="E13" s="4" t="s">
        <v>330</v>
      </c>
    </row>
    <row r="14" spans="1:8">
      <c r="A14" s="4" t="s">
        <v>333</v>
      </c>
    </row>
    <row r="15" spans="1:8">
      <c r="A15" s="4" t="s">
        <v>334</v>
      </c>
      <c r="B15" s="7" t="n">
        <v>-225000</v>
      </c>
      <c r="E15" s="7" t="n">
        <v>-225000</v>
      </c>
    </row>
    <row r="16" spans="1:8">
      <c r="A16" s="4" t="s">
        <v>335</v>
      </c>
      <c r="E16" s="7" t="n">
        <v>150000</v>
      </c>
    </row>
    <row r="17" spans="1:8">
      <c r="A17" s="4" t="s">
        <v>336</v>
      </c>
      <c r="B17" s="4" t="s">
        <v>337</v>
      </c>
      <c r="E17" s="4" t="s">
        <v>337</v>
      </c>
    </row>
    <row r="18" spans="1:8">
      <c r="A18" s="4" t="s">
        <v>338</v>
      </c>
      <c r="E18" s="4" t="s">
        <v>339</v>
      </c>
    </row>
    <row r="19" spans="1:8">
      <c r="A19" s="4" t="s">
        <v>340</v>
      </c>
      <c r="E19" s="7" t="n">
        <v>17500</v>
      </c>
    </row>
    <row r="20" spans="1:8">
      <c r="A20" s="4" t="s">
        <v>341</v>
      </c>
      <c r="E20" s="4" t="s">
        <v>342</v>
      </c>
    </row>
    <row r="21" spans="1:8">
      <c r="A21" s="4" t="s">
        <v>343</v>
      </c>
      <c r="B21" s="7" t="n">
        <v>18100</v>
      </c>
      <c r="E21" s="7" t="n">
        <v>18100</v>
      </c>
    </row>
    <row r="22" spans="1:8">
      <c r="A22" s="4" t="s">
        <v>344</v>
      </c>
      <c r="B22" s="6" t="n">
        <v>112000</v>
      </c>
      <c r="E22" s="6" t="n">
        <v>112000</v>
      </c>
    </row>
    <row r="23" spans="1:8">
      <c r="A23" s="4" t="s">
        <v>345</v>
      </c>
    </row>
    <row r="24" spans="1:8">
      <c r="A24" s="4" t="s">
        <v>334</v>
      </c>
      <c r="B24" s="6" t="n">
        <v>-25000</v>
      </c>
      <c r="E24" s="6" t="n">
        <v>-25000</v>
      </c>
    </row>
    <row r="25" spans="1:8">
      <c r="A25" s="4" t="s">
        <v>346</v>
      </c>
    </row>
    <row r="26" spans="1:8">
      <c r="A26" s="4" t="s">
        <v>334</v>
      </c>
      <c r="B26" s="6" t="n">
        <v>-60000</v>
      </c>
      <c r="E26" s="6" t="n">
        <v>-60000</v>
      </c>
    </row>
    <row r="27" spans="1:8">
      <c r="A27" s="4" t="s">
        <v>347</v>
      </c>
    </row>
    <row r="28" spans="1:8">
      <c r="A28" s="4" t="s">
        <v>348</v>
      </c>
      <c r="B28" s="7" t="n">
        <v>500000</v>
      </c>
      <c r="E28" s="7" t="n">
        <v>500000</v>
      </c>
    </row>
    <row r="29" spans="1:8">
      <c r="A29" s="4" t="s">
        <v>349</v>
      </c>
      <c r="D29" s="4" t="s">
        <v>350</v>
      </c>
    </row>
    <row r="30" spans="1:8">
      <c r="A30" s="4" t="s">
        <v>351</v>
      </c>
      <c r="D30" s="7" t="n">
        <v>1225</v>
      </c>
    </row>
    <row r="31" spans="1:8">
      <c r="A31" s="4" t="s">
        <v>338</v>
      </c>
      <c r="D31" s="4" t="s">
        <v>352</v>
      </c>
    </row>
    <row r="32" spans="1:8">
      <c r="A32" s="4" t="s">
        <v>353</v>
      </c>
    </row>
    <row r="33" spans="1:8">
      <c r="A33" s="4" t="s">
        <v>354</v>
      </c>
      <c r="E33" s="4" t="s">
        <v>355</v>
      </c>
    </row>
    <row r="34" spans="1:8">
      <c r="A34" s="4" t="s">
        <v>356</v>
      </c>
    </row>
    <row r="35" spans="1:8">
      <c r="A35" s="4" t="s">
        <v>349</v>
      </c>
      <c r="E35" s="4" t="s">
        <v>355</v>
      </c>
    </row>
    <row r="36" spans="1:8">
      <c r="A36" s="4" t="s">
        <v>357</v>
      </c>
    </row>
    <row r="37" spans="1:8">
      <c r="A37" s="4" t="s">
        <v>349</v>
      </c>
      <c r="E37" s="4" t="s">
        <v>337</v>
      </c>
    </row>
    <row r="38" spans="1:8">
      <c r="A38" s="4" t="s">
        <v>358</v>
      </c>
    </row>
    <row r="39" spans="1:8">
      <c r="A39" s="4" t="s">
        <v>318</v>
      </c>
      <c r="B39" s="4" t="s">
        <v>359</v>
      </c>
      <c r="E39" s="4" t="s">
        <v>359</v>
      </c>
    </row>
    <row r="40" spans="1:8">
      <c r="A40" s="4" t="s">
        <v>360</v>
      </c>
    </row>
    <row r="41" spans="1:8">
      <c r="A41" s="4" t="s">
        <v>349</v>
      </c>
      <c r="E41" s="4" t="s">
        <v>361</v>
      </c>
    </row>
    <row r="42" spans="1:8">
      <c r="A42" s="4" t="s">
        <v>362</v>
      </c>
    </row>
    <row r="43" spans="1:8">
      <c r="A43" s="4" t="s">
        <v>349</v>
      </c>
      <c r="E43" s="4" t="s">
        <v>363</v>
      </c>
    </row>
    <row r="44" spans="1:8">
      <c r="A44" s="4" t="s">
        <v>364</v>
      </c>
    </row>
    <row r="45" spans="1:8">
      <c r="A45" s="4" t="s">
        <v>334</v>
      </c>
      <c r="G45" s="7" t="n">
        <v>-175000</v>
      </c>
    </row>
    <row r="46" spans="1:8">
      <c r="A46" s="4" t="s">
        <v>365</v>
      </c>
      <c r="G46" s="7" t="n">
        <v>50000</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367</v>
      </c>
      <c r="B2" s="8" t="n">
        <v>451.9</v>
      </c>
      <c r="C2" s="8" t="n">
        <v>486.5</v>
      </c>
    </row>
    <row r="3" spans="1:3">
      <c r="A3" s="4" t="s">
        <v>331</v>
      </c>
      <c r="B3" s="6" t="n">
        <v>450</v>
      </c>
      <c r="C3" s="6" t="n">
        <v>0</v>
      </c>
    </row>
    <row r="4" spans="1:3">
      <c r="A4" s="4" t="s">
        <v>141</v>
      </c>
      <c r="B4" s="9" t="n">
        <v>6.6</v>
      </c>
      <c r="C4" s="9" t="n">
        <v>5.9</v>
      </c>
    </row>
    <row r="5" spans="1:3">
      <c r="A5" s="4" t="s">
        <v>42</v>
      </c>
      <c r="B5" s="9" t="n">
        <v>0.8</v>
      </c>
      <c r="C5" s="9" t="n">
        <v>5.6</v>
      </c>
    </row>
    <row r="6" spans="1:3">
      <c r="A6" s="4" t="s">
        <v>46</v>
      </c>
      <c r="B6" s="9" t="n">
        <v>444.5</v>
      </c>
      <c r="C6" s="6" t="n">
        <v>475</v>
      </c>
    </row>
    <row r="7" spans="1:3">
      <c r="A7" s="4" t="s">
        <v>333</v>
      </c>
    </row>
    <row r="8" spans="1:3">
      <c r="A8" s="4" t="s">
        <v>367</v>
      </c>
      <c r="B8" s="6" t="n">
        <v>0</v>
      </c>
      <c r="C8" s="6" t="n">
        <v>0</v>
      </c>
    </row>
    <row r="9" spans="1:3">
      <c r="A9" s="4" t="s">
        <v>347</v>
      </c>
    </row>
    <row r="10" spans="1:3">
      <c r="A10" s="4" t="s">
        <v>367</v>
      </c>
      <c r="B10" s="6" t="n">
        <v>0</v>
      </c>
      <c r="C10" s="9" t="n">
        <v>484.8</v>
      </c>
    </row>
    <row r="11" spans="1:3">
      <c r="A11" s="4" t="s">
        <v>368</v>
      </c>
    </row>
    <row r="12" spans="1:3">
      <c r="A12" s="4" t="s">
        <v>367</v>
      </c>
      <c r="B12" s="8" t="n">
        <v>1.9</v>
      </c>
      <c r="C12" s="8" t="n">
        <v>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 customWidth="1" max="11" min="11" width="14"/>
    <col customWidth="1" max="12" min="12" width="14"/>
  </cols>
  <sheetData>
    <row r="1" spans="1:12">
      <c r="A1" s="1" t="s">
        <v>369</v>
      </c>
      <c r="B1" s="2" t="s">
        <v>65</v>
      </c>
      <c r="F1" s="2" t="s">
        <v>316</v>
      </c>
      <c r="H1" s="2" t="s">
        <v>1</v>
      </c>
      <c r="J1" s="2" t="s">
        <v>370</v>
      </c>
    </row>
    <row r="2" spans="1:12">
      <c r="B2" s="2" t="s">
        <v>2</v>
      </c>
      <c r="C2" s="2" t="s">
        <v>4</v>
      </c>
      <c r="D2" s="2" t="s">
        <v>66</v>
      </c>
      <c r="E2" s="2" t="s">
        <v>231</v>
      </c>
      <c r="F2" s="2" t="s">
        <v>4</v>
      </c>
      <c r="G2" s="2" t="s">
        <v>231</v>
      </c>
      <c r="H2" s="2" t="s">
        <v>2</v>
      </c>
      <c r="I2" s="2" t="s">
        <v>66</v>
      </c>
      <c r="J2" s="2" t="s">
        <v>371</v>
      </c>
      <c r="K2" s="2" t="s">
        <v>30</v>
      </c>
      <c r="L2" s="2" t="s">
        <v>372</v>
      </c>
    </row>
    <row r="3" spans="1:12">
      <c r="A3" s="3" t="s">
        <v>373</v>
      </c>
    </row>
    <row r="4" spans="1:12">
      <c r="A4" s="4" t="s">
        <v>332</v>
      </c>
      <c r="H4" s="4" t="s">
        <v>330</v>
      </c>
    </row>
    <row r="5" spans="1:12">
      <c r="A5" s="4" t="s">
        <v>44</v>
      </c>
      <c r="C5" s="7" t="n">
        <v>0</v>
      </c>
      <c r="F5" s="7" t="n">
        <v>0</v>
      </c>
      <c r="K5" s="8" t="n">
        <v>1.2</v>
      </c>
    </row>
    <row r="6" spans="1:12">
      <c r="A6" s="4" t="s">
        <v>374</v>
      </c>
      <c r="L6" s="4" t="s">
        <v>359</v>
      </c>
    </row>
    <row r="7" spans="1:12">
      <c r="A7" s="4" t="s">
        <v>375</v>
      </c>
      <c r="C7" s="4" t="s">
        <v>376</v>
      </c>
      <c r="F7" s="4" t="s">
        <v>376</v>
      </c>
    </row>
    <row r="8" spans="1:12">
      <c r="A8" s="4" t="s">
        <v>377</v>
      </c>
      <c r="C8" s="7" t="n">
        <v>150</v>
      </c>
      <c r="F8" s="7" t="n">
        <v>150</v>
      </c>
    </row>
    <row r="9" spans="1:12">
      <c r="A9" s="4" t="s">
        <v>48</v>
      </c>
      <c r="C9" s="6" t="n">
        <v>0</v>
      </c>
      <c r="F9" s="6" t="n">
        <v>0</v>
      </c>
      <c r="K9" s="9" t="n">
        <v>1.3</v>
      </c>
    </row>
    <row r="10" spans="1:12">
      <c r="A10" s="4" t="s">
        <v>378</v>
      </c>
      <c r="C10" s="6" t="n">
        <v>0</v>
      </c>
      <c r="F10" s="6" t="n">
        <v>0</v>
      </c>
      <c r="K10" s="9" t="n">
        <v>2.5</v>
      </c>
    </row>
    <row r="11" spans="1:12">
      <c r="A11" s="4" t="s">
        <v>379</v>
      </c>
      <c r="C11" s="6" t="n">
        <v>0</v>
      </c>
      <c r="E11" s="8" t="n">
        <v>0.5</v>
      </c>
      <c r="F11" s="9" t="n">
        <v>0.6</v>
      </c>
      <c r="G11" s="8" t="n">
        <v>1.5</v>
      </c>
    </row>
    <row r="12" spans="1:12">
      <c r="A12" s="4" t="s">
        <v>48</v>
      </c>
      <c r="C12" s="9" t="n">
        <v>0.6</v>
      </c>
      <c r="F12" s="8" t="n">
        <v>0.6</v>
      </c>
      <c r="K12" s="8" t="n">
        <v>1.3</v>
      </c>
    </row>
    <row r="13" spans="1:12">
      <c r="A13" s="4" t="s">
        <v>380</v>
      </c>
      <c r="B13" s="8" t="n">
        <v>2.4</v>
      </c>
      <c r="D13" s="7" t="n">
        <v>0</v>
      </c>
      <c r="H13" s="8" t="n">
        <v>2.4</v>
      </c>
      <c r="I13" s="7" t="n">
        <v>0</v>
      </c>
    </row>
    <row r="14" spans="1:12">
      <c r="A14" s="4" t="s">
        <v>347</v>
      </c>
    </row>
    <row r="15" spans="1:12">
      <c r="A15" s="3" t="s">
        <v>373</v>
      </c>
    </row>
    <row r="16" spans="1:12">
      <c r="A16" s="4" t="s">
        <v>348</v>
      </c>
      <c r="B16" s="7" t="n">
        <v>500</v>
      </c>
      <c r="H16" s="7" t="n">
        <v>500</v>
      </c>
    </row>
    <row r="17" spans="1:12">
      <c r="A17" s="4" t="s">
        <v>349</v>
      </c>
      <c r="F17" s="4" t="s">
        <v>350</v>
      </c>
    </row>
    <row r="18" spans="1:12">
      <c r="A18" s="4" t="s">
        <v>260</v>
      </c>
    </row>
    <row r="19" spans="1:12">
      <c r="A19" s="3" t="s">
        <v>373</v>
      </c>
    </row>
    <row r="20" spans="1:12">
      <c r="A20" s="4" t="s">
        <v>381</v>
      </c>
      <c r="J20" s="4" t="s">
        <v>382</v>
      </c>
    </row>
    <row r="21" spans="1:12">
      <c r="A21" s="4" t="s">
        <v>383</v>
      </c>
      <c r="J21" s="4" t="s">
        <v>384</v>
      </c>
    </row>
    <row r="22" spans="1:12">
      <c r="A22" s="4" t="s">
        <v>385</v>
      </c>
    </row>
    <row r="23" spans="1:12">
      <c r="A23" s="3" t="s">
        <v>373</v>
      </c>
    </row>
    <row r="24" spans="1:12">
      <c r="A24" s="4" t="s">
        <v>348</v>
      </c>
      <c r="C24" s="7" t="n">
        <v>150</v>
      </c>
      <c r="F24" s="7" t="n">
        <v>150</v>
      </c>
    </row>
    <row r="25" spans="1:12">
      <c r="A25" s="4" t="s">
        <v>386</v>
      </c>
      <c r="C25" s="4" t="s">
        <v>387</v>
      </c>
      <c r="F25" s="4" t="s">
        <v>387</v>
      </c>
    </row>
  </sheetData>
  <mergeCells count="4">
    <mergeCell ref="A1:A2"/>
    <mergeCell ref="B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88</v>
      </c>
      <c r="B1" s="2" t="s">
        <v>1</v>
      </c>
    </row>
    <row r="2" spans="1:2">
      <c r="B2" s="2" t="s">
        <v>242</v>
      </c>
    </row>
    <row r="3" spans="1:2">
      <c r="A3" s="4" t="s">
        <v>389</v>
      </c>
      <c r="B3" s="8" t="n">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8" t="n">
        <v>250.2</v>
      </c>
      <c r="C3" s="8" t="n">
        <v>232.2</v>
      </c>
      <c r="D3" s="8" t="n">
        <v>661.7</v>
      </c>
      <c r="E3" s="8" t="n">
        <v>599.1</v>
      </c>
    </row>
    <row r="4" spans="1:5">
      <c r="A4" s="4" t="s">
        <v>68</v>
      </c>
      <c r="B4" s="9" t="n">
        <v>175.7</v>
      </c>
      <c r="C4" s="9" t="n">
        <v>149.6</v>
      </c>
      <c r="D4" s="9" t="n">
        <v>457.3</v>
      </c>
      <c r="E4" s="9" t="n">
        <v>412.2</v>
      </c>
    </row>
    <row r="5" spans="1:5">
      <c r="A5" s="4" t="s">
        <v>69</v>
      </c>
      <c r="B5" s="9" t="n">
        <v>74.5</v>
      </c>
      <c r="C5" s="9" t="n">
        <v>82.59999999999999</v>
      </c>
      <c r="D5" s="9" t="n">
        <v>204.4</v>
      </c>
      <c r="E5" s="9" t="n">
        <v>186.9</v>
      </c>
    </row>
    <row r="6" spans="1:5">
      <c r="A6" s="3" t="s">
        <v>70</v>
      </c>
    </row>
    <row r="7" spans="1:5">
      <c r="A7" s="4" t="s">
        <v>71</v>
      </c>
      <c r="B7" s="9" t="n">
        <v>41.3</v>
      </c>
      <c r="C7" s="9" t="n">
        <v>38.4</v>
      </c>
      <c r="D7" s="9" t="n">
        <v>123.8</v>
      </c>
      <c r="E7" s="9" t="n">
        <v>113.4</v>
      </c>
    </row>
    <row r="8" spans="1:5">
      <c r="A8" s="4" t="s">
        <v>72</v>
      </c>
      <c r="B8" s="6" t="n">
        <v>0</v>
      </c>
      <c r="C8" s="6" t="n">
        <v>0</v>
      </c>
      <c r="D8" s="6" t="n">
        <v>-9</v>
      </c>
      <c r="E8" s="6" t="n">
        <v>0</v>
      </c>
    </row>
    <row r="9" spans="1:5">
      <c r="A9" s="4" t="s">
        <v>73</v>
      </c>
      <c r="B9" s="9" t="n">
        <v>2.6</v>
      </c>
      <c r="C9" s="9" t="n">
        <v>1.2</v>
      </c>
      <c r="D9" s="9" t="n">
        <v>8.4</v>
      </c>
      <c r="E9" s="6" t="n">
        <v>5</v>
      </c>
    </row>
    <row r="10" spans="1:5">
      <c r="A10" s="4" t="s">
        <v>74</v>
      </c>
      <c r="B10" s="9" t="n">
        <v>43.9</v>
      </c>
      <c r="C10" s="9" t="n">
        <v>39.6</v>
      </c>
      <c r="D10" s="9" t="n">
        <v>123.2</v>
      </c>
      <c r="E10" s="9" t="n">
        <v>118.4</v>
      </c>
    </row>
    <row r="11" spans="1:5">
      <c r="A11" s="4" t="s">
        <v>75</v>
      </c>
      <c r="B11" s="9" t="n">
        <v>30.6</v>
      </c>
      <c r="C11" s="6" t="n">
        <v>43</v>
      </c>
      <c r="D11" s="9" t="n">
        <v>81.2</v>
      </c>
      <c r="E11" s="9" t="n">
        <v>68.5</v>
      </c>
    </row>
    <row r="12" spans="1:5">
      <c r="A12" s="4" t="s">
        <v>76</v>
      </c>
      <c r="B12" s="9" t="n">
        <v>0.2</v>
      </c>
      <c r="C12" s="9" t="n">
        <v>0.4</v>
      </c>
      <c r="D12" s="9" t="n">
        <v>0.7</v>
      </c>
      <c r="E12" s="9" t="n">
        <v>1.1</v>
      </c>
    </row>
    <row r="13" spans="1:5">
      <c r="A13" s="4" t="s">
        <v>77</v>
      </c>
      <c r="B13" s="9" t="n">
        <v>5.3</v>
      </c>
      <c r="C13" s="9" t="n">
        <v>5.1</v>
      </c>
      <c r="D13" s="9" t="n">
        <v>15.7</v>
      </c>
      <c r="E13" s="6" t="n">
        <v>17</v>
      </c>
    </row>
    <row r="14" spans="1:5">
      <c r="A14" s="4" t="s">
        <v>78</v>
      </c>
      <c r="B14" s="9" t="n">
        <v>-2.4</v>
      </c>
      <c r="C14" s="6" t="n">
        <v>0</v>
      </c>
      <c r="D14" s="9" t="n">
        <v>-2.4</v>
      </c>
      <c r="E14" s="6" t="n">
        <v>0</v>
      </c>
    </row>
    <row r="15" spans="1:5">
      <c r="A15" s="4" t="s">
        <v>79</v>
      </c>
      <c r="B15" s="9" t="n">
        <v>6.2</v>
      </c>
      <c r="C15" s="6" t="n">
        <v>0</v>
      </c>
      <c r="D15" s="9" t="n">
        <v>6.2</v>
      </c>
      <c r="E15" s="6" t="n">
        <v>0</v>
      </c>
    </row>
    <row r="16" spans="1:5">
      <c r="A16" s="4" t="s">
        <v>80</v>
      </c>
      <c r="B16" s="9" t="n">
        <v>21.3</v>
      </c>
      <c r="C16" s="9" t="n">
        <v>37.5</v>
      </c>
      <c r="D16" s="6" t="n">
        <v>61</v>
      </c>
      <c r="E16" s="9" t="n">
        <v>50.4</v>
      </c>
    </row>
    <row r="17" spans="1:5">
      <c r="A17" s="4" t="s">
        <v>81</v>
      </c>
      <c r="B17" s="6" t="n">
        <v>6</v>
      </c>
      <c r="C17" s="9" t="n">
        <v>13.4</v>
      </c>
      <c r="D17" s="9" t="n">
        <v>-19.6</v>
      </c>
      <c r="E17" s="9" t="n">
        <v>16.2</v>
      </c>
    </row>
    <row r="18" spans="1:5">
      <c r="A18" s="4" t="s">
        <v>82</v>
      </c>
      <c r="B18" s="9" t="n">
        <v>15.3</v>
      </c>
      <c r="C18" s="9" t="n">
        <v>24.1</v>
      </c>
      <c r="D18" s="9" t="n">
        <v>80.59999999999999</v>
      </c>
      <c r="E18" s="9" t="n">
        <v>34.2</v>
      </c>
    </row>
    <row r="19" spans="1:5">
      <c r="A19" s="4" t="s">
        <v>83</v>
      </c>
      <c r="B19" s="6" t="n">
        <v>0</v>
      </c>
      <c r="C19" s="9" t="n">
        <v>-0.1</v>
      </c>
      <c r="D19" s="6" t="n">
        <v>0</v>
      </c>
      <c r="E19" s="9" t="n">
        <v>69.8</v>
      </c>
    </row>
    <row r="20" spans="1:5">
      <c r="A20" s="4" t="s">
        <v>84</v>
      </c>
      <c r="B20" s="8" t="n">
        <v>15.3</v>
      </c>
      <c r="C20" s="7" t="n">
        <v>24</v>
      </c>
      <c r="D20" s="8" t="n">
        <v>80.59999999999999</v>
      </c>
      <c r="E20" s="7" t="n">
        <v>104</v>
      </c>
    </row>
    <row r="21" spans="1:5">
      <c r="A21" s="4" t="s">
        <v>85</v>
      </c>
      <c r="B21" s="10" t="n">
        <v>0.1</v>
      </c>
      <c r="C21" s="10" t="n">
        <v>0.15</v>
      </c>
      <c r="D21" s="10" t="n">
        <v>0.51</v>
      </c>
      <c r="E21" s="10" t="n">
        <v>0.21</v>
      </c>
    </row>
    <row r="22" spans="1:5">
      <c r="A22" s="4" t="s">
        <v>86</v>
      </c>
      <c r="B22" s="6" t="n">
        <v>0</v>
      </c>
      <c r="C22" s="6" t="n">
        <v>0</v>
      </c>
      <c r="D22" s="6" t="n">
        <v>0</v>
      </c>
      <c r="E22" s="11" t="n">
        <v>0.44</v>
      </c>
    </row>
    <row r="23" spans="1:5">
      <c r="A23" s="3" t="s">
        <v>87</v>
      </c>
    </row>
    <row r="24" spans="1:5">
      <c r="A24" s="4" t="s">
        <v>88</v>
      </c>
      <c r="B24" s="11" t="n">
        <v>0.1</v>
      </c>
      <c r="C24" s="11" t="n">
        <v>0.15</v>
      </c>
      <c r="D24" s="11" t="n">
        <v>0.51</v>
      </c>
      <c r="E24" s="11" t="n">
        <v>0.65</v>
      </c>
    </row>
    <row r="25" spans="1:5">
      <c r="A25" s="4" t="s">
        <v>85</v>
      </c>
      <c r="B25" s="11" t="n">
        <v>0.1</v>
      </c>
      <c r="C25" s="11" t="n">
        <v>0.15</v>
      </c>
      <c r="D25" s="11" t="n">
        <v>0.51</v>
      </c>
      <c r="E25" s="11" t="n">
        <v>0.21</v>
      </c>
    </row>
    <row r="26" spans="1:5">
      <c r="A26" s="4" t="s">
        <v>86</v>
      </c>
      <c r="B26" s="6" t="n">
        <v>0</v>
      </c>
      <c r="C26" s="6" t="n">
        <v>0</v>
      </c>
      <c r="D26" s="6" t="n">
        <v>0</v>
      </c>
      <c r="E26" s="11" t="n">
        <v>0.43</v>
      </c>
    </row>
    <row r="27" spans="1:5">
      <c r="A27" s="3" t="s">
        <v>89</v>
      </c>
    </row>
    <row r="28" spans="1:5">
      <c r="A28" s="4" t="s">
        <v>90</v>
      </c>
      <c r="B28" s="10" t="n">
        <v>0.1</v>
      </c>
      <c r="C28" s="10" t="n">
        <v>0.15</v>
      </c>
      <c r="D28" s="10" t="n">
        <v>0.51</v>
      </c>
      <c r="E28" s="10" t="n">
        <v>0.64</v>
      </c>
    </row>
    <row r="29" spans="1:5">
      <c r="A29" s="3" t="s">
        <v>91</v>
      </c>
    </row>
    <row r="30" spans="1:5">
      <c r="A30" s="4" t="s">
        <v>92</v>
      </c>
      <c r="B30" s="9" t="n">
        <v>158.1</v>
      </c>
      <c r="C30" s="9" t="n">
        <v>159.1</v>
      </c>
      <c r="D30" s="9" t="n">
        <v>158.3</v>
      </c>
      <c r="E30" s="9" t="n">
        <v>160.6</v>
      </c>
    </row>
    <row r="31" spans="1:5">
      <c r="A31" s="4" t="s">
        <v>93</v>
      </c>
      <c r="B31" s="9" t="n">
        <v>159.2</v>
      </c>
      <c r="C31" s="9" t="n">
        <v>160.6</v>
      </c>
      <c r="D31" s="9" t="n">
        <v>159.5</v>
      </c>
      <c r="E31" s="9" t="n">
        <v>162.4</v>
      </c>
    </row>
    <row r="32" spans="1:5">
      <c r="A32" s="4" t="s">
        <v>94</v>
      </c>
      <c r="B32" s="10" t="n">
        <v>0.05</v>
      </c>
      <c r="C32" s="10" t="n">
        <v>0.04</v>
      </c>
      <c r="D32" s="10" t="n">
        <v>0.14</v>
      </c>
      <c r="E32" s="10"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0</v>
      </c>
      <c r="B1" s="2" t="s">
        <v>65</v>
      </c>
      <c r="D1" s="2" t="s">
        <v>1</v>
      </c>
    </row>
    <row r="2" spans="1:5">
      <c r="B2" s="2" t="s">
        <v>2</v>
      </c>
      <c r="C2" s="2" t="s">
        <v>66</v>
      </c>
      <c r="D2" s="2" t="s">
        <v>2</v>
      </c>
      <c r="E2" s="2" t="s">
        <v>66</v>
      </c>
    </row>
    <row r="3" spans="1:5">
      <c r="A3" s="4" t="s">
        <v>391</v>
      </c>
      <c r="B3" s="8" t="n">
        <v>0.5</v>
      </c>
      <c r="C3" s="8" t="n">
        <v>0.5</v>
      </c>
      <c r="D3" s="8" t="n">
        <v>1.4</v>
      </c>
      <c r="E3" s="8" t="n">
        <v>1.5</v>
      </c>
    </row>
    <row r="4" spans="1:5">
      <c r="A4" s="4" t="s">
        <v>392</v>
      </c>
      <c r="B4" s="9" t="n">
        <v>3.5</v>
      </c>
      <c r="C4" s="9" t="n">
        <v>3.6</v>
      </c>
      <c r="D4" s="9" t="n">
        <v>10.7</v>
      </c>
      <c r="E4" s="9" t="n">
        <v>10.8</v>
      </c>
    </row>
    <row r="5" spans="1:5">
      <c r="A5" s="4" t="s">
        <v>393</v>
      </c>
      <c r="B5" s="9" t="n">
        <v>-4.1</v>
      </c>
      <c r="C5" s="9" t="n">
        <v>-4.2</v>
      </c>
      <c r="D5" s="9" t="n">
        <v>-12.4</v>
      </c>
      <c r="E5" s="9" t="n">
        <v>-12.7</v>
      </c>
    </row>
    <row r="6" spans="1:5">
      <c r="A6" s="4" t="s">
        <v>394</v>
      </c>
      <c r="B6" s="9" t="n">
        <v>0.8</v>
      </c>
      <c r="C6" s="6" t="n">
        <v>1</v>
      </c>
      <c r="D6" s="9" t="n">
        <v>2.4</v>
      </c>
      <c r="E6" s="6" t="n">
        <v>3</v>
      </c>
    </row>
    <row r="7" spans="1:5">
      <c r="A7" s="4" t="s">
        <v>76</v>
      </c>
      <c r="B7" s="9" t="n">
        <v>0.2</v>
      </c>
      <c r="C7" s="9" t="n">
        <v>0.4</v>
      </c>
      <c r="D7" s="9" t="n">
        <v>0.7</v>
      </c>
      <c r="E7" s="9" t="n">
        <v>1.1</v>
      </c>
    </row>
    <row r="8" spans="1:5">
      <c r="A8" s="4" t="s">
        <v>395</v>
      </c>
      <c r="B8" s="8" t="n">
        <v>0.7</v>
      </c>
      <c r="C8" s="8" t="n">
        <v>0.9</v>
      </c>
      <c r="D8" s="8" t="n">
        <v>2.1</v>
      </c>
      <c r="E8" s="8"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396</v>
      </c>
      <c r="B1" s="2" t="s">
        <v>65</v>
      </c>
      <c r="D1" s="2" t="s">
        <v>1</v>
      </c>
    </row>
    <row r="2" spans="1:5">
      <c r="B2" s="2" t="s">
        <v>397</v>
      </c>
      <c r="C2" s="2" t="s">
        <v>398</v>
      </c>
      <c r="D2" s="2" t="s">
        <v>397</v>
      </c>
      <c r="E2" s="2" t="s">
        <v>398</v>
      </c>
    </row>
    <row r="3" spans="1:5">
      <c r="A3" s="4" t="s">
        <v>399</v>
      </c>
      <c r="B3" s="8" t="n">
        <v>1.2</v>
      </c>
      <c r="C3" s="8" t="n">
        <v>0.4</v>
      </c>
      <c r="D3" s="8" t="n">
        <v>5.3</v>
      </c>
      <c r="E3" s="8" t="n">
        <v>5.1</v>
      </c>
    </row>
    <row r="4" spans="1:5">
      <c r="A4" s="4" t="s">
        <v>400</v>
      </c>
      <c r="B4" s="8" t="n">
        <v>6.6</v>
      </c>
      <c r="D4" s="8" t="n">
        <v>6.6</v>
      </c>
    </row>
    <row r="5" spans="1:5">
      <c r="A5" s="4" t="s">
        <v>401</v>
      </c>
      <c r="B5" s="6" t="n">
        <v>213599</v>
      </c>
      <c r="C5" s="6" t="n">
        <v>165186</v>
      </c>
      <c r="D5" s="6" t="n">
        <v>245033</v>
      </c>
      <c r="E5" s="6" t="n">
        <v>208868</v>
      </c>
    </row>
    <row r="6" spans="1:5">
      <c r="A6" s="4" t="s">
        <v>402</v>
      </c>
    </row>
    <row r="7" spans="1:5">
      <c r="A7" s="4" t="s">
        <v>403</v>
      </c>
      <c r="B7" s="10" t="n">
        <v>11.72</v>
      </c>
      <c r="D7" s="10" t="n">
        <v>11.72</v>
      </c>
    </row>
    <row r="8" spans="1:5">
      <c r="A8" s="4" t="s">
        <v>404</v>
      </c>
      <c r="B8" s="8" t="n">
        <v>1.7</v>
      </c>
      <c r="D8" s="8" t="n">
        <v>1.7</v>
      </c>
    </row>
    <row r="9" spans="1:5">
      <c r="A9" s="4" t="s">
        <v>405</v>
      </c>
    </row>
    <row r="10" spans="1:5">
      <c r="A10" s="4" t="s">
        <v>406</v>
      </c>
      <c r="D10" s="6" t="n">
        <v>146061</v>
      </c>
      <c r="E10" s="6" t="n">
        <v>263410</v>
      </c>
    </row>
    <row r="11" spans="1:5">
      <c r="A11" s="4" t="s">
        <v>407</v>
      </c>
      <c r="D11" s="6" t="n">
        <v>171288</v>
      </c>
    </row>
    <row r="12" spans="1:5">
      <c r="A12" s="4" t="s">
        <v>408</v>
      </c>
      <c r="D12" s="4" t="s">
        <v>409</v>
      </c>
    </row>
    <row r="13" spans="1:5">
      <c r="A13" s="4" t="s">
        <v>410</v>
      </c>
      <c r="B13" s="6" t="n">
        <v>178105</v>
      </c>
      <c r="D13" s="6" t="n">
        <v>178105</v>
      </c>
    </row>
    <row r="14" spans="1:5">
      <c r="A14" s="4" t="s">
        <v>411</v>
      </c>
    </row>
    <row r="15" spans="1:5">
      <c r="A15" s="4" t="s">
        <v>406</v>
      </c>
      <c r="B15" s="6" t="n">
        <v>3333</v>
      </c>
      <c r="D15" s="6" t="n">
        <v>342038</v>
      </c>
    </row>
    <row r="16" spans="1:5">
      <c r="A16" s="4" t="s">
        <v>412</v>
      </c>
    </row>
    <row r="17" spans="1:5">
      <c r="A17" s="4" t="s">
        <v>413</v>
      </c>
      <c r="D17" s="6" t="n">
        <v>0</v>
      </c>
    </row>
    <row r="18" spans="1:5">
      <c r="A18" s="4" t="s">
        <v>414</v>
      </c>
    </row>
    <row r="19" spans="1:5">
      <c r="A19" s="4" t="s">
        <v>413</v>
      </c>
      <c r="D19" s="6"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15</v>
      </c>
      <c r="B1" s="2" t="s">
        <v>65</v>
      </c>
      <c r="E1" s="2" t="s">
        <v>1</v>
      </c>
    </row>
    <row r="2" spans="1:5">
      <c r="B2" s="2" t="s">
        <v>2</v>
      </c>
      <c r="C2" s="2" t="s">
        <v>4</v>
      </c>
      <c r="D2" s="2" t="s">
        <v>269</v>
      </c>
      <c r="E2" s="2" t="s">
        <v>2</v>
      </c>
    </row>
    <row r="3" spans="1:5">
      <c r="A3" s="3" t="s">
        <v>416</v>
      </c>
    </row>
    <row r="4" spans="1:5">
      <c r="A4" s="4" t="s">
        <v>417</v>
      </c>
      <c r="E4" s="8" t="n">
        <v>7.6</v>
      </c>
    </row>
    <row r="5" spans="1:5">
      <c r="A5" s="4" t="s">
        <v>411</v>
      </c>
    </row>
    <row r="6" spans="1:5">
      <c r="A6" s="3" t="s">
        <v>416</v>
      </c>
    </row>
    <row r="7" spans="1:5">
      <c r="A7" s="4" t="s">
        <v>418</v>
      </c>
      <c r="B7" s="6" t="n">
        <v>0</v>
      </c>
      <c r="C7" s="6" t="n">
        <v>63389</v>
      </c>
      <c r="D7" s="6" t="n">
        <v>171288</v>
      </c>
    </row>
    <row r="8" spans="1:5">
      <c r="A8" s="4" t="s">
        <v>419</v>
      </c>
      <c r="B8" s="7" t="n">
        <v>0</v>
      </c>
      <c r="C8" s="10" t="n">
        <v>11.67</v>
      </c>
      <c r="D8" s="10" t="n">
        <v>12.41</v>
      </c>
    </row>
    <row r="9" spans="1:5">
      <c r="A9" s="4" t="s">
        <v>417</v>
      </c>
      <c r="B9" s="7" t="n">
        <v>0</v>
      </c>
      <c r="C9" s="8" t="n">
        <v>0.7</v>
      </c>
      <c r="D9" s="8" t="n">
        <v>2.1</v>
      </c>
    </row>
    <row r="10" spans="1:5">
      <c r="A10" s="4" t="s">
        <v>420</v>
      </c>
    </row>
    <row r="11" spans="1:5">
      <c r="A11" s="3" t="s">
        <v>416</v>
      </c>
    </row>
    <row r="12" spans="1:5">
      <c r="A12" s="4" t="s">
        <v>418</v>
      </c>
      <c r="B12" s="6" t="n">
        <v>37939</v>
      </c>
      <c r="C12" s="6" t="n">
        <v>32702</v>
      </c>
      <c r="D12" s="6" t="n">
        <v>35099</v>
      </c>
    </row>
    <row r="13" spans="1:5">
      <c r="A13" s="4" t="s">
        <v>419</v>
      </c>
      <c r="B13" s="10" t="n">
        <v>2.16</v>
      </c>
      <c r="C13" s="10" t="n">
        <v>2.49</v>
      </c>
      <c r="D13" s="10" t="n">
        <v>2.28</v>
      </c>
    </row>
    <row r="14" spans="1:5">
      <c r="A14" s="4" t="s">
        <v>417</v>
      </c>
      <c r="B14" s="8" t="n">
        <v>0.1</v>
      </c>
      <c r="C14" s="8" t="n">
        <v>0.1</v>
      </c>
      <c r="D14" s="8" t="n">
        <v>0.1</v>
      </c>
    </row>
    <row r="15" spans="1:5">
      <c r="A15" s="4" t="s">
        <v>402</v>
      </c>
    </row>
    <row r="16" spans="1:5">
      <c r="A16" s="3" t="s">
        <v>416</v>
      </c>
    </row>
    <row r="17" spans="1:5">
      <c r="A17" s="4" t="s">
        <v>418</v>
      </c>
      <c r="B17" s="6" t="n">
        <v>0</v>
      </c>
      <c r="C17" s="6" t="n">
        <v>2527</v>
      </c>
      <c r="D17" s="6" t="n">
        <v>160672</v>
      </c>
    </row>
    <row r="18" spans="1:5">
      <c r="A18" s="4" t="s">
        <v>419</v>
      </c>
      <c r="B18" s="7" t="n">
        <v>0</v>
      </c>
      <c r="C18" s="10" t="n">
        <v>10.95</v>
      </c>
      <c r="D18" s="10" t="n">
        <v>12.41</v>
      </c>
    </row>
    <row r="19" spans="1:5">
      <c r="A19" s="4" t="s">
        <v>417</v>
      </c>
      <c r="B19" s="7" t="n">
        <v>0</v>
      </c>
      <c r="C19" s="7" t="n">
        <v>0</v>
      </c>
      <c r="D19" s="7" t="n">
        <v>2</v>
      </c>
    </row>
    <row r="20" spans="1:5">
      <c r="A20" s="4" t="s">
        <v>421</v>
      </c>
    </row>
    <row r="21" spans="1:5">
      <c r="A21" s="3" t="s">
        <v>416</v>
      </c>
    </row>
    <row r="22" spans="1:5">
      <c r="A22" s="4" t="s">
        <v>418</v>
      </c>
      <c r="D22" s="6" t="n">
        <v>57092</v>
      </c>
    </row>
    <row r="23" spans="1:5">
      <c r="A23" s="4" t="s">
        <v>419</v>
      </c>
      <c r="D23" s="10" t="n">
        <v>12.41</v>
      </c>
    </row>
    <row r="24" spans="1:5">
      <c r="A24" s="4" t="s">
        <v>417</v>
      </c>
      <c r="D24" s="8" t="n">
        <v>0.7</v>
      </c>
    </row>
    <row r="25" spans="1:5">
      <c r="A25" s="4" t="s">
        <v>422</v>
      </c>
    </row>
    <row r="26" spans="1:5">
      <c r="A26" s="3" t="s">
        <v>416</v>
      </c>
    </row>
    <row r="27" spans="1:5">
      <c r="A27" s="4" t="s">
        <v>418</v>
      </c>
      <c r="D27" s="6" t="n">
        <v>71070</v>
      </c>
    </row>
    <row r="28" spans="1:5">
      <c r="A28" s="4" t="s">
        <v>419</v>
      </c>
      <c r="D28" s="10" t="n">
        <v>12.41</v>
      </c>
    </row>
    <row r="29" spans="1:5">
      <c r="A29" s="4" t="s">
        <v>417</v>
      </c>
      <c r="D29" s="8" t="n">
        <v>0.9</v>
      </c>
    </row>
    <row r="30" spans="1:5">
      <c r="A30" s="4" t="s">
        <v>423</v>
      </c>
    </row>
    <row r="31" spans="1:5">
      <c r="A31" s="3" t="s">
        <v>416</v>
      </c>
    </row>
    <row r="32" spans="1:5">
      <c r="A32" s="4" t="s">
        <v>418</v>
      </c>
      <c r="D32" s="6" t="n">
        <v>71072</v>
      </c>
    </row>
    <row r="33" spans="1:5">
      <c r="A33" s="4" t="s">
        <v>419</v>
      </c>
      <c r="D33" s="10" t="n">
        <v>12.41</v>
      </c>
    </row>
    <row r="34" spans="1:5">
      <c r="A34" s="4" t="s">
        <v>417</v>
      </c>
      <c r="D34" s="8" t="n">
        <v>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69</v>
      </c>
      <c r="D1" s="2" t="s">
        <v>30</v>
      </c>
    </row>
    <row r="2" spans="1:4">
      <c r="A2" s="3" t="s">
        <v>425</v>
      </c>
    </row>
    <row r="3" spans="1:4">
      <c r="A3" s="4" t="s">
        <v>426</v>
      </c>
      <c r="B3" s="8" t="n">
        <v>80.09999999999999</v>
      </c>
      <c r="D3" s="8" t="n">
        <v>67.7</v>
      </c>
    </row>
    <row r="4" spans="1:4">
      <c r="A4" s="4" t="s">
        <v>427</v>
      </c>
      <c r="B4" s="9" t="n">
        <v>38.6</v>
      </c>
      <c r="D4" s="9" t="n">
        <v>35.6</v>
      </c>
    </row>
    <row r="5" spans="1:4">
      <c r="A5" s="4" t="s">
        <v>428</v>
      </c>
      <c r="B5" s="9" t="n">
        <v>37.4</v>
      </c>
      <c r="D5" s="9" t="n">
        <v>35.6</v>
      </c>
    </row>
    <row r="6" spans="1:4">
      <c r="A6" s="4" t="s">
        <v>429</v>
      </c>
      <c r="B6" s="9" t="n">
        <v>156.1</v>
      </c>
      <c r="D6" s="9" t="n">
        <v>138.9</v>
      </c>
    </row>
    <row r="7" spans="1:4">
      <c r="A7" s="4" t="s">
        <v>430</v>
      </c>
      <c r="B7" s="9" t="n">
        <v>3.4</v>
      </c>
      <c r="D7" s="9" t="n">
        <v>3.3</v>
      </c>
    </row>
    <row r="8" spans="1:4">
      <c r="A8" s="4" t="s">
        <v>431</v>
      </c>
      <c r="B8" s="9" t="n">
        <v>3.5</v>
      </c>
      <c r="D8" s="9" t="n">
        <v>10.9</v>
      </c>
    </row>
    <row r="9" spans="1:4">
      <c r="A9" s="4" t="s">
        <v>140</v>
      </c>
      <c r="B9" s="9" t="n">
        <v>13.3</v>
      </c>
      <c r="D9" s="9" t="n">
        <v>10.2</v>
      </c>
    </row>
    <row r="10" spans="1:4">
      <c r="A10" s="4" t="s">
        <v>140</v>
      </c>
      <c r="B10" s="9" t="n">
        <v>20.2</v>
      </c>
      <c r="D10" s="9" t="n">
        <v>24.4</v>
      </c>
    </row>
    <row r="11" spans="1:4">
      <c r="A11" s="3" t="s">
        <v>432</v>
      </c>
    </row>
    <row r="12" spans="1:4">
      <c r="A12" s="4" t="s">
        <v>433</v>
      </c>
      <c r="B12" s="9" t="n">
        <v>5.4</v>
      </c>
      <c r="D12" s="9" t="n">
        <v>5.6</v>
      </c>
    </row>
    <row r="13" spans="1:4">
      <c r="A13" s="4" t="s">
        <v>434</v>
      </c>
      <c r="B13" s="9" t="n">
        <v>54.5</v>
      </c>
      <c r="D13" s="9" t="n">
        <v>53.4</v>
      </c>
    </row>
    <row r="14" spans="1:4">
      <c r="A14" s="4" t="s">
        <v>435</v>
      </c>
      <c r="B14" s="9" t="n">
        <v>289.7</v>
      </c>
      <c r="D14" s="9" t="n">
        <v>266.7</v>
      </c>
    </row>
    <row r="15" spans="1:4">
      <c r="A15" s="4" t="s">
        <v>436</v>
      </c>
      <c r="B15" s="9" t="n">
        <v>18.8</v>
      </c>
      <c r="D15" s="9" t="n">
        <v>24.7</v>
      </c>
    </row>
    <row r="16" spans="1:4">
      <c r="A16" s="4" t="s">
        <v>437</v>
      </c>
      <c r="B16" s="9" t="n">
        <v>368.4</v>
      </c>
      <c r="D16" s="9" t="n">
        <v>350.4</v>
      </c>
    </row>
    <row r="17" spans="1:4">
      <c r="A17" s="4" t="s">
        <v>438</v>
      </c>
      <c r="B17" s="9" t="n">
        <v>-239.4</v>
      </c>
      <c r="D17" s="9" t="n">
        <v>-228.1</v>
      </c>
    </row>
    <row r="18" spans="1:4">
      <c r="A18" s="4" t="s">
        <v>439</v>
      </c>
      <c r="B18" s="6" t="n">
        <v>129</v>
      </c>
      <c r="D18" s="9" t="n">
        <v>122.3</v>
      </c>
    </row>
    <row r="19" spans="1:4">
      <c r="A19" s="3" t="s">
        <v>440</v>
      </c>
    </row>
    <row r="20" spans="1:4">
      <c r="A20" s="4" t="s">
        <v>441</v>
      </c>
      <c r="B20" s="9" t="n">
        <v>29.4</v>
      </c>
      <c r="D20" s="9" t="n">
        <v>26.9</v>
      </c>
    </row>
    <row r="21" spans="1:4">
      <c r="A21" s="4" t="s">
        <v>442</v>
      </c>
      <c r="B21" s="9" t="n">
        <v>7.9</v>
      </c>
      <c r="D21" s="9" t="n">
        <v>6.5</v>
      </c>
    </row>
    <row r="22" spans="1:4">
      <c r="A22" s="4" t="s">
        <v>443</v>
      </c>
      <c r="B22" s="9" t="n">
        <v>1.8</v>
      </c>
      <c r="D22" s="9" t="n">
        <v>0.6</v>
      </c>
    </row>
    <row r="23" spans="1:4">
      <c r="A23" s="4" t="s">
        <v>444</v>
      </c>
      <c r="B23" s="9" t="n">
        <v>3.6</v>
      </c>
      <c r="D23" s="9" t="n">
        <v>3.2</v>
      </c>
    </row>
    <row r="24" spans="1:4">
      <c r="A24" s="4" t="s">
        <v>445</v>
      </c>
      <c r="B24" s="9" t="n">
        <v>8.800000000000001</v>
      </c>
      <c r="D24" s="9" t="n">
        <v>3.5</v>
      </c>
    </row>
    <row r="25" spans="1:4">
      <c r="A25" s="4" t="s">
        <v>446</v>
      </c>
      <c r="B25" s="9" t="n">
        <v>1.2</v>
      </c>
      <c r="D25" s="9" t="n">
        <v>1.3</v>
      </c>
    </row>
    <row r="26" spans="1:4">
      <c r="A26" s="4" t="s">
        <v>431</v>
      </c>
      <c r="B26" s="9" t="n">
        <v>0.6</v>
      </c>
      <c r="D26" s="9" t="n">
        <v>0.9</v>
      </c>
    </row>
    <row r="27" spans="1:4">
      <c r="A27" s="4" t="s">
        <v>73</v>
      </c>
      <c r="B27" s="9" t="n">
        <v>1.4</v>
      </c>
      <c r="C27" s="8" t="n">
        <v>1.4</v>
      </c>
      <c r="D27" s="9" t="n">
        <v>3.3</v>
      </c>
    </row>
    <row r="28" spans="1:4">
      <c r="A28" s="4" t="s">
        <v>140</v>
      </c>
      <c r="B28" s="9" t="n">
        <v>8.1</v>
      </c>
      <c r="D28" s="9" t="n">
        <v>7.3</v>
      </c>
    </row>
    <row r="29" spans="1:4">
      <c r="A29" s="4" t="s">
        <v>44</v>
      </c>
      <c r="B29" s="8" t="n">
        <v>62.8</v>
      </c>
      <c r="D29" s="8" t="n">
        <v>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65</v>
      </c>
      <c r="D1" s="2" t="s">
        <v>1</v>
      </c>
    </row>
    <row r="2" spans="1:6">
      <c r="B2" s="2" t="s">
        <v>2</v>
      </c>
      <c r="C2" s="2" t="s">
        <v>66</v>
      </c>
      <c r="D2" s="2" t="s">
        <v>2</v>
      </c>
      <c r="E2" s="2" t="s">
        <v>66</v>
      </c>
      <c r="F2" s="2" t="s">
        <v>30</v>
      </c>
    </row>
    <row r="3" spans="1:6">
      <c r="A3" s="3" t="s">
        <v>448</v>
      </c>
    </row>
    <row r="4" spans="1:6">
      <c r="A4" s="4" t="s">
        <v>449</v>
      </c>
      <c r="D4" s="8" t="n">
        <v>1.7</v>
      </c>
    </row>
    <row r="5" spans="1:6">
      <c r="A5" s="4" t="s">
        <v>450</v>
      </c>
      <c r="D5" s="6" t="n">
        <v>-47</v>
      </c>
    </row>
    <row r="6" spans="1:6">
      <c r="A6" s="4" t="s">
        <v>451</v>
      </c>
      <c r="D6" s="9" t="n">
        <v>-3.3</v>
      </c>
    </row>
    <row r="7" spans="1:6">
      <c r="A7" s="4" t="s">
        <v>452</v>
      </c>
      <c r="D7" s="9" t="n">
        <v>-1.5</v>
      </c>
    </row>
    <row r="8" spans="1:6">
      <c r="A8" s="4" t="s">
        <v>53</v>
      </c>
      <c r="B8" s="8" t="n">
        <v>-50.9</v>
      </c>
      <c r="D8" s="9" t="n">
        <v>-50.9</v>
      </c>
      <c r="F8" s="8" t="n">
        <v>-51.8</v>
      </c>
    </row>
    <row r="9" spans="1:6">
      <c r="A9" s="4" t="s">
        <v>99</v>
      </c>
      <c r="B9" s="6" t="n">
        <v>-2</v>
      </c>
      <c r="C9" s="8" t="n">
        <v>1.2</v>
      </c>
      <c r="D9" s="9" t="n">
        <v>-2.3</v>
      </c>
      <c r="E9" s="8" t="n">
        <v>0.7</v>
      </c>
    </row>
    <row r="10" spans="1:6">
      <c r="A10" s="4" t="s">
        <v>453</v>
      </c>
      <c r="D10" s="9" t="n">
        <v>1.5</v>
      </c>
    </row>
    <row r="11" spans="1:6">
      <c r="A11" s="4" t="s">
        <v>102</v>
      </c>
      <c r="D11" s="9" t="n">
        <v>0.9</v>
      </c>
    </row>
    <row r="12" spans="1:6">
      <c r="A12" s="4" t="s">
        <v>450</v>
      </c>
      <c r="B12" s="9" t="n">
        <v>-45.3</v>
      </c>
      <c r="D12" s="9" t="n">
        <v>-45.3</v>
      </c>
    </row>
    <row r="13" spans="1:6">
      <c r="A13" s="4" t="s">
        <v>451</v>
      </c>
      <c r="B13" s="9" t="n">
        <v>-5.6</v>
      </c>
      <c r="D13" s="9" t="n">
        <v>-5.6</v>
      </c>
    </row>
    <row r="14" spans="1:6">
      <c r="A14" s="4" t="s">
        <v>452</v>
      </c>
      <c r="B14" s="6" t="n">
        <v>0</v>
      </c>
      <c r="D14" s="6" t="n">
        <v>0</v>
      </c>
    </row>
    <row r="15" spans="1:6">
      <c r="A15" s="4" t="s">
        <v>53</v>
      </c>
      <c r="B15" s="8" t="n">
        <v>-50.9</v>
      </c>
      <c r="D15" s="8" t="n">
        <v>-50.9</v>
      </c>
      <c r="F15" s="8" t="n">
        <v>-5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21"/>
  </cols>
  <sheetData>
    <row r="1" spans="1:4">
      <c r="A1" s="1" t="s">
        <v>454</v>
      </c>
      <c r="B1" s="2" t="s">
        <v>65</v>
      </c>
    </row>
    <row r="2" spans="1:4">
      <c r="B2" s="2" t="s">
        <v>242</v>
      </c>
      <c r="C2" s="2" t="s">
        <v>269</v>
      </c>
      <c r="D2" s="2" t="s">
        <v>245</v>
      </c>
    </row>
    <row r="3" spans="1:4">
      <c r="A3" s="3" t="s">
        <v>247</v>
      </c>
    </row>
    <row r="4" spans="1:4">
      <c r="A4" s="4" t="s">
        <v>455</v>
      </c>
      <c r="B4" s="8" t="n">
        <v>14.1</v>
      </c>
      <c r="D4" s="8" t="n">
        <v>9.800000000000001</v>
      </c>
    </row>
    <row r="5" spans="1:4">
      <c r="A5" s="4" t="s">
        <v>250</v>
      </c>
      <c r="C5" s="6"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65</v>
      </c>
      <c r="D1" s="2" t="s">
        <v>1</v>
      </c>
    </row>
    <row r="2" spans="1:6">
      <c r="B2" s="2" t="s">
        <v>2</v>
      </c>
      <c r="C2" s="2" t="s">
        <v>66</v>
      </c>
      <c r="D2" s="2" t="s">
        <v>2</v>
      </c>
      <c r="E2" s="2" t="s">
        <v>66</v>
      </c>
      <c r="F2" s="2" t="s">
        <v>30</v>
      </c>
    </row>
    <row r="3" spans="1:6">
      <c r="A3" s="3" t="s">
        <v>247</v>
      </c>
    </row>
    <row r="4" spans="1:6">
      <c r="A4" s="4" t="s">
        <v>457</v>
      </c>
      <c r="B4" s="8" t="n">
        <v>250.2</v>
      </c>
      <c r="C4" s="8" t="n">
        <v>232.2</v>
      </c>
      <c r="D4" s="8" t="n">
        <v>661.7</v>
      </c>
      <c r="E4" s="8" t="n">
        <v>599.1</v>
      </c>
    </row>
    <row r="5" spans="1:6">
      <c r="A5" s="6" t="n">
        <v>2013</v>
      </c>
      <c r="B5" s="6" t="n">
        <v>0</v>
      </c>
      <c r="C5" s="6" t="n">
        <v>0</v>
      </c>
      <c r="D5" s="6" t="n">
        <v>0</v>
      </c>
      <c r="E5" s="9" t="n">
        <v>1.1</v>
      </c>
    </row>
    <row r="6" spans="1:6">
      <c r="A6" s="4" t="s">
        <v>75</v>
      </c>
      <c r="B6" s="9" t="n">
        <v>30.6</v>
      </c>
      <c r="C6" s="6" t="n">
        <v>43</v>
      </c>
      <c r="D6" s="9" t="n">
        <v>81.2</v>
      </c>
      <c r="E6" s="9" t="n">
        <v>68.5</v>
      </c>
    </row>
    <row r="7" spans="1:6">
      <c r="A7" s="4" t="s">
        <v>458</v>
      </c>
      <c r="B7" s="9" t="n">
        <v>10.8</v>
      </c>
      <c r="C7" s="9" t="n">
        <v>10.2</v>
      </c>
      <c r="D7" s="9" t="n">
        <v>32.3</v>
      </c>
      <c r="E7" s="9" t="n">
        <v>31.1</v>
      </c>
    </row>
    <row r="8" spans="1:6">
      <c r="A8" s="4" t="s">
        <v>73</v>
      </c>
      <c r="B8" s="9" t="n">
        <v>2.6</v>
      </c>
      <c r="C8" s="9" t="n">
        <v>1.2</v>
      </c>
      <c r="D8" s="9" t="n">
        <v>8.4</v>
      </c>
      <c r="E8" s="6" t="n">
        <v>5</v>
      </c>
    </row>
    <row r="9" spans="1:6">
      <c r="A9" s="4" t="s">
        <v>459</v>
      </c>
      <c r="B9" s="9" t="n">
        <v>12.5</v>
      </c>
      <c r="C9" s="9" t="n">
        <v>7.5</v>
      </c>
      <c r="D9" s="9" t="n">
        <v>26.9</v>
      </c>
      <c r="E9" s="9" t="n">
        <v>21.6</v>
      </c>
    </row>
    <row r="10" spans="1:6">
      <c r="A10" s="4" t="s">
        <v>40</v>
      </c>
      <c r="B10" s="9" t="n">
        <v>1233.3</v>
      </c>
      <c r="D10" s="9" t="n">
        <v>1233.3</v>
      </c>
      <c r="F10" s="8" t="n">
        <v>1258.3</v>
      </c>
    </row>
    <row r="11" spans="1:6">
      <c r="A11" s="4" t="s">
        <v>460</v>
      </c>
      <c r="B11" s="9" t="n">
        <v>424.6</v>
      </c>
      <c r="D11" s="9" t="n">
        <v>424.6</v>
      </c>
      <c r="F11" s="8" t="n">
        <v>439.3</v>
      </c>
    </row>
    <row r="12" spans="1:6">
      <c r="A12" s="4" t="s">
        <v>257</v>
      </c>
    </row>
    <row r="13" spans="1:6">
      <c r="A13" s="3" t="s">
        <v>247</v>
      </c>
    </row>
    <row r="14" spans="1:6">
      <c r="A14" s="4" t="s">
        <v>457</v>
      </c>
      <c r="B14" s="9" t="n">
        <v>224.1</v>
      </c>
      <c r="C14" s="9" t="n">
        <v>207.6</v>
      </c>
      <c r="D14" s="9" t="n">
        <v>595.3</v>
      </c>
      <c r="E14" s="9" t="n">
        <v>535.5</v>
      </c>
    </row>
    <row r="15" spans="1:6">
      <c r="A15" s="6" t="n">
        <v>2013</v>
      </c>
      <c r="B15" s="6" t="n">
        <v>0</v>
      </c>
      <c r="C15" s="6" t="n">
        <v>0</v>
      </c>
      <c r="D15" s="6" t="n">
        <v>0</v>
      </c>
      <c r="E15" s="9" t="n">
        <v>1.1</v>
      </c>
    </row>
    <row r="16" spans="1:6">
      <c r="A16" s="4" t="s">
        <v>75</v>
      </c>
      <c r="B16" s="6" t="n">
        <v>57</v>
      </c>
      <c r="C16" s="6" t="n">
        <v>53</v>
      </c>
      <c r="D16" s="6" t="n">
        <v>130</v>
      </c>
      <c r="E16" s="9" t="n">
        <v>113.6</v>
      </c>
    </row>
    <row r="17" spans="1:6">
      <c r="A17" s="4" t="s">
        <v>458</v>
      </c>
      <c r="B17" s="9" t="n">
        <v>9.199999999999999</v>
      </c>
      <c r="C17" s="9" t="n">
        <v>8.9</v>
      </c>
      <c r="D17" s="9" t="n">
        <v>27.7</v>
      </c>
      <c r="E17" s="6" t="n">
        <v>27</v>
      </c>
    </row>
    <row r="18" spans="1:6">
      <c r="A18" s="4" t="s">
        <v>73</v>
      </c>
      <c r="B18" s="6" t="n">
        <v>0</v>
      </c>
      <c r="C18" s="9" t="n">
        <v>0.4</v>
      </c>
      <c r="D18" s="9" t="n">
        <v>0.1</v>
      </c>
      <c r="E18" s="9" t="n">
        <v>2.1</v>
      </c>
    </row>
    <row r="19" spans="1:6">
      <c r="A19" s="4" t="s">
        <v>459</v>
      </c>
      <c r="B19" s="9" t="n">
        <v>10.7</v>
      </c>
      <c r="C19" s="9" t="n">
        <v>6.1</v>
      </c>
      <c r="D19" s="9" t="n">
        <v>21.8</v>
      </c>
      <c r="E19" s="9" t="n">
        <v>13.8</v>
      </c>
    </row>
    <row r="20" spans="1:6">
      <c r="A20" s="4" t="s">
        <v>461</v>
      </c>
    </row>
    <row r="21" spans="1:6">
      <c r="A21" s="3" t="s">
        <v>247</v>
      </c>
    </row>
    <row r="22" spans="1:6">
      <c r="A22" s="4" t="s">
        <v>457</v>
      </c>
      <c r="B22" s="9" t="n">
        <v>26.1</v>
      </c>
      <c r="C22" s="9" t="n">
        <v>24.6</v>
      </c>
      <c r="D22" s="9" t="n">
        <v>66.40000000000001</v>
      </c>
      <c r="E22" s="9" t="n">
        <v>63.6</v>
      </c>
    </row>
    <row r="23" spans="1:6">
      <c r="A23" s="6" t="n">
        <v>2013</v>
      </c>
      <c r="B23" s="6" t="n">
        <v>0</v>
      </c>
      <c r="C23" s="6" t="n">
        <v>0</v>
      </c>
      <c r="D23" s="6" t="n">
        <v>0</v>
      </c>
      <c r="E23" s="6" t="n">
        <v>0</v>
      </c>
    </row>
    <row r="24" spans="1:6">
      <c r="A24" s="4" t="s">
        <v>75</v>
      </c>
      <c r="B24" s="9" t="n">
        <v>-16.1</v>
      </c>
      <c r="C24" s="9" t="n">
        <v>-1.6</v>
      </c>
      <c r="D24" s="9" t="n">
        <v>-24.7</v>
      </c>
      <c r="E24" s="9" t="n">
        <v>-17.5</v>
      </c>
    </row>
    <row r="25" spans="1:6">
      <c r="A25" s="4" t="s">
        <v>458</v>
      </c>
      <c r="B25" s="9" t="n">
        <v>1.5</v>
      </c>
      <c r="C25" s="9" t="n">
        <v>1.2</v>
      </c>
      <c r="D25" s="9" t="n">
        <v>4.4</v>
      </c>
      <c r="E25" s="9" t="n">
        <v>3.8</v>
      </c>
    </row>
    <row r="26" spans="1:6">
      <c r="A26" s="4" t="s">
        <v>73</v>
      </c>
      <c r="B26" s="6" t="n">
        <v>0</v>
      </c>
      <c r="C26" s="6" t="n">
        <v>0</v>
      </c>
      <c r="D26" s="9" t="n">
        <v>0.1</v>
      </c>
      <c r="E26" s="9" t="n">
        <v>0.1</v>
      </c>
    </row>
    <row r="27" spans="1:6">
      <c r="A27" s="4" t="s">
        <v>459</v>
      </c>
      <c r="B27" s="6" t="n">
        <v>2</v>
      </c>
      <c r="C27" s="9" t="n">
        <v>1.3</v>
      </c>
      <c r="D27" s="6" t="n">
        <v>5</v>
      </c>
      <c r="E27" s="9" t="n">
        <v>7.6</v>
      </c>
    </row>
    <row r="28" spans="1:6">
      <c r="A28" s="4" t="s">
        <v>462</v>
      </c>
    </row>
    <row r="29" spans="1:6">
      <c r="A29" s="3" t="s">
        <v>247</v>
      </c>
    </row>
    <row r="30" spans="1:6">
      <c r="A30" s="4" t="s">
        <v>75</v>
      </c>
      <c r="B30" s="9" t="n">
        <v>-10.3</v>
      </c>
      <c r="C30" s="9" t="n">
        <v>-8.4</v>
      </c>
      <c r="D30" s="9" t="n">
        <v>-24.1</v>
      </c>
      <c r="E30" s="9" t="n">
        <v>-27.6</v>
      </c>
    </row>
    <row r="31" spans="1:6">
      <c r="A31" s="4" t="s">
        <v>458</v>
      </c>
      <c r="B31" s="9" t="n">
        <v>0.1</v>
      </c>
      <c r="C31" s="9" t="n">
        <v>0.1</v>
      </c>
      <c r="D31" s="9" t="n">
        <v>0.2</v>
      </c>
      <c r="E31" s="9" t="n">
        <v>0.3</v>
      </c>
    </row>
    <row r="32" spans="1:6">
      <c r="A32" s="4" t="s">
        <v>73</v>
      </c>
      <c r="B32" s="9" t="n">
        <v>2.6</v>
      </c>
      <c r="C32" s="9" t="n">
        <v>0.8</v>
      </c>
      <c r="D32" s="9" t="n">
        <v>8.199999999999999</v>
      </c>
      <c r="E32" s="9" t="n">
        <v>2.8</v>
      </c>
    </row>
    <row r="33" spans="1:6">
      <c r="A33" s="4" t="s">
        <v>459</v>
      </c>
      <c r="B33" s="8" t="n">
        <v>-0.2</v>
      </c>
      <c r="C33" s="8" t="n">
        <v>0.1</v>
      </c>
      <c r="D33" s="8" t="n">
        <v>0.1</v>
      </c>
      <c r="E33" s="8"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63</v>
      </c>
      <c r="B1" s="2" t="s">
        <v>65</v>
      </c>
      <c r="D1" s="2" t="s">
        <v>1</v>
      </c>
    </row>
    <row r="2" spans="1:5">
      <c r="B2" s="2" t="s">
        <v>242</v>
      </c>
      <c r="C2" s="2" t="s">
        <v>245</v>
      </c>
      <c r="D2" s="2" t="s">
        <v>464</v>
      </c>
      <c r="E2" s="2" t="s">
        <v>465</v>
      </c>
    </row>
    <row r="3" spans="1:5">
      <c r="A3" s="4" t="s">
        <v>466</v>
      </c>
      <c r="D3" s="7" t="n">
        <v>10</v>
      </c>
    </row>
    <row r="4" spans="1:5">
      <c r="A4" s="3" t="s">
        <v>467</v>
      </c>
    </row>
    <row r="5" spans="1:5">
      <c r="A5" s="4" t="s">
        <v>455</v>
      </c>
      <c r="B5" s="8" t="n">
        <v>14.1</v>
      </c>
      <c r="C5" s="8" t="n">
        <v>9.800000000000001</v>
      </c>
    </row>
    <row r="6" spans="1:5">
      <c r="A6" s="4" t="s">
        <v>468</v>
      </c>
    </row>
    <row r="7" spans="1:5">
      <c r="A7" s="4" t="s">
        <v>469</v>
      </c>
      <c r="E7" s="7" t="n">
        <v>33</v>
      </c>
    </row>
    <row r="8" spans="1:5">
      <c r="A8" s="4" t="s">
        <v>470</v>
      </c>
    </row>
    <row r="9" spans="1:5">
      <c r="A9" s="4" t="s">
        <v>471</v>
      </c>
      <c r="B9" s="9" t="n">
        <v>554.3</v>
      </c>
    </row>
    <row r="10" spans="1:5">
      <c r="A10" s="4" t="s">
        <v>472</v>
      </c>
    </row>
    <row r="11" spans="1:5">
      <c r="A11" s="4" t="s">
        <v>471</v>
      </c>
      <c r="B11" s="9" t="n">
        <v>229.1</v>
      </c>
    </row>
    <row r="12" spans="1:5">
      <c r="A12" s="4" t="s">
        <v>473</v>
      </c>
    </row>
    <row r="13" spans="1:5">
      <c r="A13" s="4" t="s">
        <v>471</v>
      </c>
      <c r="B13" s="9" t="n">
        <v>860.4</v>
      </c>
    </row>
    <row r="14" spans="1:5">
      <c r="A14" s="4" t="s">
        <v>474</v>
      </c>
    </row>
    <row r="15" spans="1:5">
      <c r="A15" s="4" t="s">
        <v>471</v>
      </c>
      <c r="B15" s="8" t="n">
        <v>5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475</v>
      </c>
      <c r="B1" s="2" t="s">
        <v>476</v>
      </c>
      <c r="C1" s="2" t="s">
        <v>477</v>
      </c>
      <c r="D1" s="2" t="s">
        <v>478</v>
      </c>
      <c r="E1" s="2" t="s">
        <v>2</v>
      </c>
      <c r="F1" s="2" t="s">
        <v>66</v>
      </c>
      <c r="G1" s="2" t="s">
        <v>2</v>
      </c>
      <c r="H1" s="2" t="s">
        <v>66</v>
      </c>
      <c r="I1" s="2" t="s">
        <v>317</v>
      </c>
    </row>
    <row r="2" spans="1:9">
      <c r="A2" s="3" t="s">
        <v>479</v>
      </c>
    </row>
    <row r="3" spans="1:9">
      <c r="A3" s="4" t="s">
        <v>480</v>
      </c>
      <c r="E3" s="10" t="n">
        <v>0.05</v>
      </c>
      <c r="F3" s="10" t="n">
        <v>0.04</v>
      </c>
      <c r="G3" s="10" t="n">
        <v>0.14</v>
      </c>
      <c r="H3" s="10" t="n">
        <v>0.11</v>
      </c>
    </row>
    <row r="4" spans="1:9">
      <c r="A4" s="4" t="s">
        <v>481</v>
      </c>
    </row>
    <row r="5" spans="1:9">
      <c r="A5" s="3" t="s">
        <v>479</v>
      </c>
    </row>
    <row r="6" spans="1:9">
      <c r="A6" s="4" t="s">
        <v>482</v>
      </c>
      <c r="D6" s="4" t="s">
        <v>483</v>
      </c>
    </row>
    <row r="7" spans="1:9">
      <c r="A7" s="4" t="s">
        <v>480</v>
      </c>
      <c r="D7" s="12" t="n">
        <v>0.05</v>
      </c>
    </row>
    <row r="8" spans="1:9">
      <c r="A8" s="4" t="s">
        <v>484</v>
      </c>
      <c r="B8" s="4" t="s">
        <v>485</v>
      </c>
    </row>
    <row r="9" spans="1:9">
      <c r="A9" s="4" t="s">
        <v>486</v>
      </c>
      <c r="C9" s="4" t="s">
        <v>487</v>
      </c>
    </row>
    <row r="10" spans="1:9">
      <c r="A10" s="4" t="s">
        <v>333</v>
      </c>
    </row>
    <row r="11" spans="1:9">
      <c r="A11" s="3" t="s">
        <v>479</v>
      </c>
    </row>
    <row r="12" spans="1:9">
      <c r="A12" s="4" t="s">
        <v>488</v>
      </c>
      <c r="E12" s="7" t="n">
        <v>225</v>
      </c>
      <c r="G12" s="7" t="n">
        <v>225</v>
      </c>
    </row>
    <row r="13" spans="1:9">
      <c r="A13" s="4" t="s">
        <v>489</v>
      </c>
    </row>
    <row r="14" spans="1:9">
      <c r="A14" s="3" t="s">
        <v>479</v>
      </c>
    </row>
    <row r="15" spans="1:9">
      <c r="A15" s="4" t="s">
        <v>365</v>
      </c>
      <c r="I15" s="7" t="n">
        <v>50</v>
      </c>
    </row>
    <row r="16" spans="1:9">
      <c r="A16" s="4" t="s">
        <v>488</v>
      </c>
      <c r="I16" s="7" t="n">
        <v>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4" t="s">
        <v>84</v>
      </c>
      <c r="B3" s="8" t="n">
        <v>15.3</v>
      </c>
      <c r="C3" s="7" t="n">
        <v>24</v>
      </c>
      <c r="D3" s="8" t="n">
        <v>80.59999999999999</v>
      </c>
      <c r="E3" s="7" t="n">
        <v>104</v>
      </c>
    </row>
    <row r="4" spans="1:5">
      <c r="A4" s="3" t="s">
        <v>96</v>
      </c>
    </row>
    <row r="5" spans="1:5">
      <c r="A5" s="4" t="s">
        <v>97</v>
      </c>
      <c r="B5" s="9" t="n">
        <v>0.8</v>
      </c>
      <c r="C5" s="6" t="n">
        <v>1</v>
      </c>
      <c r="D5" s="9" t="n">
        <v>2.4</v>
      </c>
      <c r="E5" s="6" t="n">
        <v>3</v>
      </c>
    </row>
    <row r="6" spans="1:5">
      <c r="A6" s="4" t="s">
        <v>98</v>
      </c>
      <c r="B6" s="9" t="n">
        <v>-0.2</v>
      </c>
      <c r="C6" s="9" t="n">
        <v>-0.4</v>
      </c>
      <c r="D6" s="9" t="n">
        <v>-0.7</v>
      </c>
      <c r="E6" s="9" t="n">
        <v>-1.2</v>
      </c>
    </row>
    <row r="7" spans="1:5">
      <c r="A7" s="4" t="s">
        <v>99</v>
      </c>
      <c r="B7" s="6" t="n">
        <v>-2</v>
      </c>
      <c r="C7" s="9" t="n">
        <v>1.2</v>
      </c>
      <c r="D7" s="9" t="n">
        <v>-2.3</v>
      </c>
      <c r="E7" s="9" t="n">
        <v>0.7</v>
      </c>
    </row>
    <row r="8" spans="1:5">
      <c r="A8" s="4" t="s">
        <v>100</v>
      </c>
      <c r="B8" s="9" t="n">
        <v>-1.6</v>
      </c>
      <c r="C8" s="9" t="n">
        <v>-0.7</v>
      </c>
      <c r="D8" s="9" t="n">
        <v>2.4</v>
      </c>
      <c r="E8" s="9" t="n">
        <v>4.5</v>
      </c>
    </row>
    <row r="9" spans="1:5">
      <c r="A9" s="4" t="s">
        <v>98</v>
      </c>
      <c r="B9" s="9" t="n">
        <v>0.5</v>
      </c>
      <c r="C9" s="9" t="n">
        <v>0.3</v>
      </c>
      <c r="D9" s="9" t="n">
        <v>-0.9</v>
      </c>
      <c r="E9" s="9" t="n">
        <v>-1.7</v>
      </c>
    </row>
    <row r="10" spans="1:5">
      <c r="A10" s="4" t="s">
        <v>101</v>
      </c>
      <c r="B10" s="9" t="n">
        <v>-2.5</v>
      </c>
      <c r="C10" s="9" t="n">
        <v>1.4</v>
      </c>
      <c r="D10" s="9" t="n">
        <v>0.9</v>
      </c>
      <c r="E10" s="9" t="n">
        <v>5.3</v>
      </c>
    </row>
    <row r="11" spans="1:5">
      <c r="A11" s="4" t="s">
        <v>102</v>
      </c>
      <c r="D11" s="9" t="n">
        <v>0.9</v>
      </c>
    </row>
    <row r="12" spans="1:5">
      <c r="A12" s="4" t="s">
        <v>103</v>
      </c>
      <c r="B12" s="8" t="n">
        <v>12.8</v>
      </c>
      <c r="C12" s="8" t="n">
        <v>25.4</v>
      </c>
      <c r="D12" s="8" t="n">
        <v>81.5</v>
      </c>
      <c r="E12" s="8" t="n">
        <v>10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33"/>
  </cols>
  <sheetData>
    <row r="1" spans="1:7">
      <c r="A1" s="1" t="s">
        <v>104</v>
      </c>
      <c r="B1" s="2" t="s">
        <v>105</v>
      </c>
      <c r="C1" s="2" t="s">
        <v>106</v>
      </c>
      <c r="D1" s="2" t="s">
        <v>51</v>
      </c>
      <c r="E1" s="2" t="s">
        <v>52</v>
      </c>
      <c r="F1" s="2" t="s">
        <v>107</v>
      </c>
      <c r="G1" s="2" t="s">
        <v>108</v>
      </c>
    </row>
    <row r="2" spans="1:7">
      <c r="A2" s="4" t="s">
        <v>109</v>
      </c>
      <c r="B2" s="8" t="n">
        <v>489.5</v>
      </c>
      <c r="C2" s="8" t="n">
        <v>1.6</v>
      </c>
      <c r="D2" s="8" t="n">
        <v>1494.2</v>
      </c>
      <c r="E2" s="8" t="n">
        <v>-955.6</v>
      </c>
      <c r="F2" s="8" t="n">
        <v>-51.8</v>
      </c>
      <c r="G2" s="8" t="n">
        <v>1.1</v>
      </c>
    </row>
    <row r="3" spans="1:7">
      <c r="A3" s="3" t="s">
        <v>110</v>
      </c>
    </row>
    <row r="4" spans="1:7">
      <c r="A4" s="4" t="s">
        <v>111</v>
      </c>
      <c r="B4" s="9" t="n">
        <v>-22.2</v>
      </c>
      <c r="C4" s="6" t="n">
        <v>0</v>
      </c>
      <c r="D4" s="9" t="n">
        <v>-22.2</v>
      </c>
      <c r="E4" s="6" t="n">
        <v>0</v>
      </c>
      <c r="F4" s="6" t="n">
        <v>0</v>
      </c>
      <c r="G4" s="6" t="n">
        <v>0</v>
      </c>
    </row>
    <row r="5" spans="1:7">
      <c r="A5" s="4" t="s">
        <v>112</v>
      </c>
      <c r="B5" s="6" t="n">
        <v>20</v>
      </c>
      <c r="C5" s="6" t="n">
        <v>0</v>
      </c>
      <c r="D5" s="6" t="n">
        <v>20</v>
      </c>
      <c r="E5" s="6" t="n">
        <v>0</v>
      </c>
      <c r="F5" s="6" t="n">
        <v>0</v>
      </c>
      <c r="G5" s="6" t="n">
        <v>0</v>
      </c>
    </row>
    <row r="6" spans="1:7">
      <c r="A6" s="4" t="s">
        <v>113</v>
      </c>
      <c r="B6" s="9" t="n">
        <v>4.3</v>
      </c>
      <c r="C6" s="6" t="n">
        <v>0</v>
      </c>
      <c r="D6" s="9" t="n">
        <v>4.3</v>
      </c>
      <c r="E6" s="6" t="n">
        <v>0</v>
      </c>
      <c r="F6" s="6" t="n">
        <v>0</v>
      </c>
      <c r="G6" s="6" t="n">
        <v>0</v>
      </c>
    </row>
    <row r="7" spans="1:7">
      <c r="A7" s="4" t="s">
        <v>114</v>
      </c>
      <c r="B7" s="9" t="n">
        <v>-2.1</v>
      </c>
      <c r="C7" s="6" t="n">
        <v>0</v>
      </c>
      <c r="E7" s="6" t="n">
        <v>0</v>
      </c>
      <c r="F7" s="6" t="n">
        <v>0</v>
      </c>
      <c r="G7" s="6" t="n">
        <v>0</v>
      </c>
    </row>
    <row r="8" spans="1:7">
      <c r="A8" s="4" t="s">
        <v>115</v>
      </c>
      <c r="B8" s="9" t="n">
        <v>6.9</v>
      </c>
      <c r="C8" s="6" t="n">
        <v>0</v>
      </c>
      <c r="D8" s="9" t="n">
        <v>6.9</v>
      </c>
      <c r="E8" s="6" t="n">
        <v>0</v>
      </c>
      <c r="F8" s="6" t="n">
        <v>0</v>
      </c>
      <c r="G8" s="6" t="n">
        <v>0</v>
      </c>
    </row>
    <row r="9" spans="1:7">
      <c r="A9" s="4" t="s">
        <v>102</v>
      </c>
      <c r="B9" s="9" t="n">
        <v>0.9</v>
      </c>
      <c r="C9" s="6" t="n">
        <v>0</v>
      </c>
      <c r="D9" s="6" t="n">
        <v>0</v>
      </c>
      <c r="E9" s="6" t="n">
        <v>0</v>
      </c>
      <c r="F9" s="9" t="n">
        <v>0.9</v>
      </c>
      <c r="G9" s="6" t="n">
        <v>0</v>
      </c>
    </row>
    <row r="10" spans="1:7">
      <c r="A10" s="4" t="s">
        <v>84</v>
      </c>
      <c r="B10" s="9" t="n">
        <v>80.59999999999999</v>
      </c>
      <c r="C10" s="6" t="n">
        <v>0</v>
      </c>
      <c r="D10" s="6" t="n">
        <v>0</v>
      </c>
      <c r="F10" s="6" t="n">
        <v>0</v>
      </c>
    </row>
    <row r="11" spans="1:7">
      <c r="A11" s="4" t="s">
        <v>116</v>
      </c>
      <c r="G11" s="9" t="n">
        <v>0.2</v>
      </c>
    </row>
    <row r="12" spans="1:7">
      <c r="A12" s="4" t="s">
        <v>117</v>
      </c>
      <c r="B12" s="9" t="n">
        <v>80.8</v>
      </c>
    </row>
    <row r="13" spans="1:7">
      <c r="A13" s="4" t="s">
        <v>118</v>
      </c>
      <c r="B13" s="8" t="n">
        <v>538.1</v>
      </c>
      <c r="C13" s="8" t="n">
        <v>1.6</v>
      </c>
      <c r="D13" s="8" t="n">
        <v>1461.1</v>
      </c>
      <c r="E13" s="7" t="n">
        <v>-875</v>
      </c>
      <c r="F13" s="8" t="n">
        <v>-50.9</v>
      </c>
      <c r="G13" s="8"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6</v>
      </c>
    </row>
    <row r="3" spans="1:3">
      <c r="A3" s="4" t="s">
        <v>112</v>
      </c>
      <c r="B3" s="7" t="n">
        <v>20</v>
      </c>
      <c r="C3" s="7" t="n">
        <v>55</v>
      </c>
    </row>
    <row r="4" spans="1:3">
      <c r="A4" s="3" t="s">
        <v>120</v>
      </c>
    </row>
    <row r="5" spans="1:3">
      <c r="A5" s="4" t="s">
        <v>84</v>
      </c>
      <c r="B5" s="9" t="n">
        <v>80.59999999999999</v>
      </c>
      <c r="C5" s="6" t="n">
        <v>104</v>
      </c>
    </row>
    <row r="6" spans="1:3">
      <c r="A6" s="4" t="s">
        <v>121</v>
      </c>
      <c r="B6" s="6" t="n">
        <v>0</v>
      </c>
      <c r="C6" s="9" t="n">
        <v>-69.8</v>
      </c>
    </row>
    <row r="7" spans="1:3">
      <c r="A7" s="4" t="s">
        <v>82</v>
      </c>
      <c r="B7" s="9" t="n">
        <v>80.59999999999999</v>
      </c>
      <c r="C7" s="9" t="n">
        <v>34.2</v>
      </c>
    </row>
    <row r="8" spans="1:3">
      <c r="A8" s="3" t="s">
        <v>122</v>
      </c>
    </row>
    <row r="9" spans="1:3">
      <c r="A9" s="4" t="s">
        <v>123</v>
      </c>
      <c r="B9" s="9" t="n">
        <v>15.3</v>
      </c>
      <c r="C9" s="9" t="n">
        <v>14.9</v>
      </c>
    </row>
    <row r="10" spans="1:3">
      <c r="A10" s="4" t="s">
        <v>124</v>
      </c>
      <c r="B10" s="6" t="n">
        <v>17</v>
      </c>
      <c r="C10" s="9" t="n">
        <v>16.2</v>
      </c>
    </row>
    <row r="11" spans="1:3">
      <c r="A11" s="4" t="s">
        <v>79</v>
      </c>
      <c r="B11" s="9" t="n">
        <v>6.2</v>
      </c>
      <c r="C11" s="6" t="n">
        <v>0</v>
      </c>
    </row>
    <row r="12" spans="1:3">
      <c r="A12" s="4" t="s">
        <v>125</v>
      </c>
      <c r="B12" s="9" t="n">
        <v>4.3</v>
      </c>
      <c r="C12" s="9" t="n">
        <v>3.5</v>
      </c>
    </row>
    <row r="13" spans="1:3">
      <c r="A13" s="4" t="s">
        <v>47</v>
      </c>
      <c r="B13" s="9" t="n">
        <v>-39.7</v>
      </c>
      <c r="C13" s="9" t="n">
        <v>-14.4</v>
      </c>
    </row>
    <row r="14" spans="1:3">
      <c r="A14" s="4" t="s">
        <v>72</v>
      </c>
      <c r="B14" s="6" t="n">
        <v>9</v>
      </c>
      <c r="C14" s="6" t="n">
        <v>0</v>
      </c>
    </row>
    <row r="15" spans="1:3">
      <c r="A15" s="4" t="s">
        <v>126</v>
      </c>
      <c r="B15" s="9" t="n">
        <v>2.1</v>
      </c>
      <c r="C15" s="9" t="n">
        <v>2.6</v>
      </c>
    </row>
    <row r="16" spans="1:3">
      <c r="A16" s="4" t="s">
        <v>127</v>
      </c>
      <c r="B16" s="9" t="n">
        <v>4.5</v>
      </c>
      <c r="C16" s="9" t="n">
        <v>1.4</v>
      </c>
    </row>
    <row r="17" spans="1:3">
      <c r="A17" s="3" t="s">
        <v>128</v>
      </c>
    </row>
    <row r="18" spans="1:3">
      <c r="A18" s="4" t="s">
        <v>129</v>
      </c>
      <c r="B18" s="9" t="n">
        <v>-0.6</v>
      </c>
      <c r="C18" s="9" t="n">
        <v>-5.8</v>
      </c>
    </row>
    <row r="19" spans="1:3">
      <c r="A19" s="4" t="s">
        <v>34</v>
      </c>
      <c r="B19" s="6" t="n">
        <v>-18</v>
      </c>
      <c r="C19" s="9" t="n">
        <v>-4.6</v>
      </c>
    </row>
    <row r="20" spans="1:3">
      <c r="A20" s="4" t="s">
        <v>130</v>
      </c>
      <c r="B20" s="9" t="n">
        <v>-3.5</v>
      </c>
      <c r="C20" s="6" t="n">
        <v>-4</v>
      </c>
    </row>
    <row r="21" spans="1:3">
      <c r="A21" s="4" t="s">
        <v>131</v>
      </c>
      <c r="B21" s="9" t="n">
        <v>10.9</v>
      </c>
      <c r="C21" s="9" t="n">
        <v>-18.6</v>
      </c>
    </row>
    <row r="22" spans="1:3">
      <c r="A22" s="4" t="s">
        <v>132</v>
      </c>
      <c r="B22" s="9" t="n">
        <v>70.09999999999999</v>
      </c>
      <c r="C22" s="9" t="n">
        <v>25.4</v>
      </c>
    </row>
    <row r="23" spans="1:3">
      <c r="A23" s="3" t="s">
        <v>133</v>
      </c>
    </row>
    <row r="24" spans="1:3">
      <c r="A24" s="4" t="s">
        <v>134</v>
      </c>
      <c r="B24" s="6" t="n">
        <v>0</v>
      </c>
      <c r="C24" s="6" t="n">
        <v>26</v>
      </c>
    </row>
    <row r="25" spans="1:3">
      <c r="A25" s="4" t="s">
        <v>135</v>
      </c>
      <c r="B25" s="9" t="n">
        <v>-26.9</v>
      </c>
      <c r="C25" s="9" t="n">
        <v>-21.6</v>
      </c>
    </row>
    <row r="26" spans="1:3">
      <c r="A26" s="4" t="s">
        <v>136</v>
      </c>
      <c r="B26" s="9" t="n">
        <v>-19.5</v>
      </c>
      <c r="C26" s="9" t="n">
        <v>-47.4</v>
      </c>
    </row>
    <row r="27" spans="1:3">
      <c r="A27" s="3" t="s">
        <v>137</v>
      </c>
    </row>
    <row r="28" spans="1:3">
      <c r="A28" s="4" t="s">
        <v>138</v>
      </c>
      <c r="B28" s="9" t="n">
        <v>-22.2</v>
      </c>
      <c r="C28" s="9" t="n">
        <v>-17.6</v>
      </c>
    </row>
    <row r="29" spans="1:3">
      <c r="A29" s="4" t="s">
        <v>139</v>
      </c>
      <c r="B29" s="9" t="n">
        <v>6.9</v>
      </c>
      <c r="C29" s="9" t="n">
        <v>5.2</v>
      </c>
    </row>
    <row r="30" spans="1:3">
      <c r="A30" s="4" t="s">
        <v>114</v>
      </c>
      <c r="B30" s="9" t="n">
        <v>-2.1</v>
      </c>
      <c r="C30" s="9" t="n">
        <v>-2.7</v>
      </c>
    </row>
    <row r="31" spans="1:3">
      <c r="A31" s="4" t="s">
        <v>140</v>
      </c>
      <c r="B31" s="9" t="n">
        <v>0.2</v>
      </c>
      <c r="C31" s="9" t="n">
        <v>0.2</v>
      </c>
    </row>
    <row r="32" spans="1:3">
      <c r="A32" s="4" t="s">
        <v>141</v>
      </c>
      <c r="B32" s="9" t="n">
        <v>6.6</v>
      </c>
      <c r="C32" s="6" t="n">
        <v>1</v>
      </c>
    </row>
    <row r="33" spans="1:3">
      <c r="A33" s="4" t="s">
        <v>142</v>
      </c>
      <c r="B33" s="9" t="n">
        <v>486.3</v>
      </c>
      <c r="C33" s="9" t="n">
        <v>3.7</v>
      </c>
    </row>
    <row r="34" spans="1:3">
      <c r="A34" s="4" t="s">
        <v>143</v>
      </c>
      <c r="B34" s="6" t="n">
        <v>450</v>
      </c>
      <c r="C34" s="6" t="n">
        <v>0</v>
      </c>
    </row>
    <row r="35" spans="1:3">
      <c r="A35" s="4" t="s">
        <v>144</v>
      </c>
      <c r="B35" s="9" t="n">
        <v>-80.09999999999999</v>
      </c>
      <c r="C35" s="9" t="n">
        <v>-74.59999999999999</v>
      </c>
    </row>
    <row r="36" spans="1:3">
      <c r="A36" s="4" t="s">
        <v>145</v>
      </c>
      <c r="B36" s="6" t="n">
        <v>0</v>
      </c>
      <c r="C36" s="9" t="n">
        <v>-42.5</v>
      </c>
    </row>
    <row r="37" spans="1:3">
      <c r="A37" s="4" t="s">
        <v>146</v>
      </c>
      <c r="B37" s="6" t="n">
        <v>0</v>
      </c>
      <c r="C37" s="9" t="n">
        <v>297.2</v>
      </c>
    </row>
    <row r="38" spans="1:3">
      <c r="A38" s="4" t="s">
        <v>147</v>
      </c>
      <c r="B38" s="6" t="n">
        <v>0</v>
      </c>
      <c r="C38" s="9" t="n">
        <v>-0.1</v>
      </c>
    </row>
    <row r="39" spans="1:3">
      <c r="A39" s="4" t="s">
        <v>148</v>
      </c>
      <c r="B39" s="6" t="n">
        <v>0</v>
      </c>
      <c r="C39" s="9" t="n">
        <v>254.6</v>
      </c>
    </row>
    <row r="40" spans="1:3">
      <c r="A40" s="4" t="s">
        <v>149</v>
      </c>
      <c r="B40" s="9" t="n">
        <v>-0.7</v>
      </c>
      <c r="C40" s="9" t="n">
        <v>0.2</v>
      </c>
    </row>
    <row r="41" spans="1:3">
      <c r="A41" s="3" t="s">
        <v>150</v>
      </c>
    </row>
    <row r="42" spans="1:3">
      <c r="A42" s="4" t="s">
        <v>151</v>
      </c>
      <c r="B42" s="9" t="n">
        <v>-30.2</v>
      </c>
      <c r="C42" s="9" t="n">
        <v>158.2</v>
      </c>
    </row>
    <row r="43" spans="1:3">
      <c r="A43" s="4" t="s">
        <v>152</v>
      </c>
      <c r="B43" s="9" t="n">
        <v>361.7</v>
      </c>
      <c r="C43" s="6" t="n">
        <v>195</v>
      </c>
    </row>
    <row r="44" spans="1:3">
      <c r="A44" s="4" t="s">
        <v>153</v>
      </c>
      <c r="B44" s="9" t="n">
        <v>331.5</v>
      </c>
    </row>
    <row r="45" spans="1:3">
      <c r="A45" s="4" t="s">
        <v>154</v>
      </c>
      <c r="B45" s="8" t="n">
        <v>7.4</v>
      </c>
      <c r="C45"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2:11Z</dcterms:created>
  <dcterms:modified xmlns:dcterms="http://purl.org/dc/terms/" xmlns:xsi="http://www.w3.org/2001/XMLSchema-instance" xsi:type="dcterms:W3CDTF">2018-08-08T17:12:11Z</dcterms:modified>
</cp:coreProperties>
</file>